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Unaudited)"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Accounts Payable amd Accrued Li" sheetId="15" state="visible" r:id="rId15"/>
    <sheet xmlns:r="http://schemas.openxmlformats.org/officeDocument/2006/relationships" name="Related Party Convertible Notes"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Shareholders' Deficit"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Significant Accounting Polici27" sheetId="27" state="visible" r:id="rId27"/>
    <sheet xmlns:r="http://schemas.openxmlformats.org/officeDocument/2006/relationships" name="Inventory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Accounts Payable amd Accrued 31" sheetId="31" state="visible" r:id="rId31"/>
    <sheet xmlns:r="http://schemas.openxmlformats.org/officeDocument/2006/relationships" name="Related Party Convertible Not32" sheetId="32" state="visible" r:id="rId32"/>
    <sheet xmlns:r="http://schemas.openxmlformats.org/officeDocument/2006/relationships" name="Convertible Notes Payable (Tabl" sheetId="33" state="visible" r:id="rId33"/>
    <sheet xmlns:r="http://schemas.openxmlformats.org/officeDocument/2006/relationships" name="Notes Payable (Tables)" sheetId="34" state="visible" r:id="rId34"/>
    <sheet xmlns:r="http://schemas.openxmlformats.org/officeDocument/2006/relationships" name="Income Taxes (Tables)" sheetId="35" state="visible" r:id="rId35"/>
    <sheet xmlns:r="http://schemas.openxmlformats.org/officeDocument/2006/relationships" name="General (Details Narrative)" sheetId="36" state="visible" r:id="rId36"/>
    <sheet xmlns:r="http://schemas.openxmlformats.org/officeDocument/2006/relationships" name="Going Concern (Details)" sheetId="37" state="visible" r:id="rId37"/>
    <sheet xmlns:r="http://schemas.openxmlformats.org/officeDocument/2006/relationships" name="Level 3 Financial Instrument Na" sheetId="38" state="visible" r:id="rId38"/>
    <sheet xmlns:r="http://schemas.openxmlformats.org/officeDocument/2006/relationships" name="Estimated Fair Value Of Derivat" sheetId="39" state="visible" r:id="rId39"/>
    <sheet xmlns:r="http://schemas.openxmlformats.org/officeDocument/2006/relationships" name="Inventory (Details)" sheetId="40" state="visible" r:id="rId40"/>
    <sheet xmlns:r="http://schemas.openxmlformats.org/officeDocument/2006/relationships" name="Prepaid Expenses and Other Cu41" sheetId="41" state="visible" r:id="rId41"/>
    <sheet xmlns:r="http://schemas.openxmlformats.org/officeDocument/2006/relationships" name="Prepaid Expenses and Other Cu42"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Acquisitions (Details)" sheetId="45" state="visible" r:id="rId45"/>
    <sheet xmlns:r="http://schemas.openxmlformats.org/officeDocument/2006/relationships" name="Investments (Details Narrative)" sheetId="46" state="visible" r:id="rId46"/>
    <sheet xmlns:r="http://schemas.openxmlformats.org/officeDocument/2006/relationships" name="Accounts Payable amd Accrued 47" sheetId="47" state="visible" r:id="rId47"/>
    <sheet xmlns:r="http://schemas.openxmlformats.org/officeDocument/2006/relationships" name="Related Party Convertible Not48" sheetId="48" state="visible" r:id="rId48"/>
    <sheet xmlns:r="http://schemas.openxmlformats.org/officeDocument/2006/relationships" name="Related Party Notes (Details Na" sheetId="49" state="visible" r:id="rId49"/>
    <sheet xmlns:r="http://schemas.openxmlformats.org/officeDocument/2006/relationships" name="Convertible Notes Payable (Deta" sheetId="50" state="visible" r:id="rId50"/>
    <sheet xmlns:r="http://schemas.openxmlformats.org/officeDocument/2006/relationships" name="Convertible Notes Payable (De51" sheetId="51" state="visible" r:id="rId51"/>
    <sheet xmlns:r="http://schemas.openxmlformats.org/officeDocument/2006/relationships" name="Notes Payable (Details)" sheetId="52" state="visible" r:id="rId52"/>
    <sheet xmlns:r="http://schemas.openxmlformats.org/officeDocument/2006/relationships" name="Notes Payable (Details Narrativ" sheetId="53" state="visible" r:id="rId53"/>
    <sheet xmlns:r="http://schemas.openxmlformats.org/officeDocument/2006/relationships" name="Deferred Revenue (Details)" sheetId="54" state="visible" r:id="rId54"/>
    <sheet xmlns:r="http://schemas.openxmlformats.org/officeDocument/2006/relationships" name="Common and Preferred Stock (Det" sheetId="55" state="visible" r:id="rId55"/>
    <sheet xmlns:r="http://schemas.openxmlformats.org/officeDocument/2006/relationships" name="Common Stock (Details)" sheetId="56" state="visible" r:id="rId56"/>
    <sheet xmlns:r="http://schemas.openxmlformats.org/officeDocument/2006/relationships" name="Series A Preferred Stock (Detai" sheetId="57" state="visible" r:id="rId57"/>
    <sheet xmlns:r="http://schemas.openxmlformats.org/officeDocument/2006/relationships" name="Series B Preferred (Details)" sheetId="58" state="visible" r:id="rId58"/>
    <sheet xmlns:r="http://schemas.openxmlformats.org/officeDocument/2006/relationships" name="Series C Preferred Stock (Detai" sheetId="59" state="visible" r:id="rId59"/>
    <sheet xmlns:r="http://schemas.openxmlformats.org/officeDocument/2006/relationships" name="Series D Preferred Stock (Detai" sheetId="60" state="visible" r:id="rId60"/>
    <sheet xmlns:r="http://schemas.openxmlformats.org/officeDocument/2006/relationships" name="Series E Preferred Stock (Detai" sheetId="61" state="visible" r:id="rId61"/>
    <sheet xmlns:r="http://schemas.openxmlformats.org/officeDocument/2006/relationships" name="Warrants and Options (Details)" sheetId="62" state="visible" r:id="rId62"/>
    <sheet xmlns:r="http://schemas.openxmlformats.org/officeDocument/2006/relationships" name="Concentrations (Details)" sheetId="63" state="visible" r:id="rId63"/>
    <sheet xmlns:r="http://schemas.openxmlformats.org/officeDocument/2006/relationships" name="Reconciliation of income tax be" sheetId="64" state="visible" r:id="rId64"/>
    <sheet xmlns:r="http://schemas.openxmlformats.org/officeDocument/2006/relationships" name="Net deferred tax liability (Det" sheetId="65" state="visible" r:id="rId65"/>
    <sheet xmlns:r="http://schemas.openxmlformats.org/officeDocument/2006/relationships" name="Income Tax (Details)" sheetId="66" state="visible" r:id="rId66"/>
    <sheet xmlns:r="http://schemas.openxmlformats.org/officeDocument/2006/relationships" name="Commitments (Details)" sheetId="67" state="visible" r:id="rId67"/>
    <sheet xmlns:r="http://schemas.openxmlformats.org/officeDocument/2006/relationships" name="Commitments (Details Narrative)" sheetId="68" state="visible" r:id="rId68"/>
    <sheet xmlns:r="http://schemas.openxmlformats.org/officeDocument/2006/relationships" name="Legal Proceedings (Details Narr" sheetId="69" state="visible" r:id="rId69"/>
    <sheet xmlns:r="http://schemas.openxmlformats.org/officeDocument/2006/relationships" name="Subsequent Events (Details Narr"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24">
  <si>
    <t>Document and Entity Information</t>
  </si>
  <si>
    <t>6 Months Ended</t>
  </si>
  <si>
    <t>Jun. 30, 2018</t>
  </si>
  <si>
    <t>Document And Entity Information</t>
  </si>
  <si>
    <t>Entity Registrant Name</t>
  </si>
  <si>
    <t>Rocky Mountain High Brands, Inc.</t>
  </si>
  <si>
    <t>Entity Central Index Key</t>
  </si>
  <si>
    <t>Document Type</t>
  </si>
  <si>
    <t>S-1/A</t>
  </si>
  <si>
    <t>Document Period End Date</t>
  </si>
  <si>
    <t>Jun. 30,
		2018</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Amedment Description</t>
  </si>
  <si>
    <t xml:space="preserve">Amendment to original filing </t>
  </si>
  <si>
    <t>Balance Sheets - USD ($)</t>
  </si>
  <si>
    <t>Dec. 31, 2017</t>
  </si>
  <si>
    <t>Jun. 30, 2017</t>
  </si>
  <si>
    <t>Jun. 30, 2016</t>
  </si>
  <si>
    <t>CURRENT ASSETS</t>
  </si>
  <si>
    <t>Cash</t>
  </si>
  <si>
    <t>Accounts Receivable, net of allowance of $195,632, $138,373, and $60,163, respectively</t>
  </si>
  <si>
    <t>Inventory</t>
  </si>
  <si>
    <t>Prepaid Expenses and Other Current Assets</t>
  </si>
  <si>
    <t>TOTAL CURRENT ASSETS</t>
  </si>
  <si>
    <t>Property and Equipment, net</t>
  </si>
  <si>
    <t>Other Assets</t>
  </si>
  <si>
    <t>TOTAL ASSETS</t>
  </si>
  <si>
    <t>CURRENT LIABILITIES</t>
  </si>
  <si>
    <t>Accounts Payable and Accrued Liabilities</t>
  </si>
  <si>
    <t>Related Party Convertible Notes Payable, net of debt discount</t>
  </si>
  <si>
    <t xml:space="preserve"> </t>
  </si>
  <si>
    <t>Convertible Notes Payable, net of debt discount</t>
  </si>
  <si>
    <t>Notes Payable</t>
  </si>
  <si>
    <t>Redemption Value of Series C Preferred Stock</t>
  </si>
  <si>
    <t>Accrued Interest</t>
  </si>
  <si>
    <t>Deferred Revenue</t>
  </si>
  <si>
    <t>Derivative Liability</t>
  </si>
  <si>
    <t>TOTAL CURRENT LIABILITIES</t>
  </si>
  <si>
    <t>Preferred Stock - Series A - Par Value of $.001 1,000,000 shares designated; 1,000,000 shares issued and outstanding as of December 31, 2017, June 30, 2017, and June 30, 2016</t>
  </si>
  <si>
    <t>Preferred Stock - Series B - Par Value of $.001 5,000,000 shares designated; No shares issued and outstanding</t>
  </si>
  <si>
    <t>Preferred Stock - Series C - Par Value of $.001 2,000,000 shares designated; No shares issued and outstanding as of December 31, 2017 (1,107,616 shares classified as a liability as of June 30, 2017 and June 30, 2016)</t>
  </si>
  <si>
    <t>Preferred Stock - Series D - Par Value of $.001 2,000,000 shares designated; No shares issued and outstanding</t>
  </si>
  <si>
    <t>Common Stock - Par Value of $.001 4,000,000,000 shares authorized, 1,159,706,457 shares issued and outstanding as of December 31, 2017; 950,000,000 shares authorized, 786,525,118 shares issued and outstanding as of June 30, 2017; 800,000,000 shares authorized, 537,989,764 shares issued and outstanding as of June 30, 2016</t>
  </si>
  <si>
    <t>Additional Paid-In Capital</t>
  </si>
  <si>
    <t>Accumulated Deficit</t>
  </si>
  <si>
    <t>TOTAL SHAREHOLDERS' DEFICIT</t>
  </si>
  <si>
    <t>TOTAL LIABILITIES AND SHAREHOLDERS' DEFICIT</t>
  </si>
  <si>
    <t>Balance Sheets (Parenthetical)</t>
  </si>
  <si>
    <t>Jun. 30, 2018USD ($)$ / sharesshares</t>
  </si>
  <si>
    <t>Dec. 31, 2017USD ($)$ / sharesshares</t>
  </si>
  <si>
    <t>Jun. 30, 2017USD ($)$ / sharesshares</t>
  </si>
  <si>
    <t>Jun. 30, 2016USD ($)$ / sharesshares</t>
  </si>
  <si>
    <t>Stock Transactions, Parenthetical Disclosures [Abstract]</t>
  </si>
  <si>
    <t>Preferred Stock Series A Par value | $ / shares</t>
  </si>
  <si>
    <t>Preferred Stock Series A shares designated</t>
  </si>
  <si>
    <t>Preferred Stock Series A, shares issued</t>
  </si>
  <si>
    <t>Preferred Stock Series A, shares outstanding</t>
  </si>
  <si>
    <t>Preferred Stock Series B Par value | $ / shares</t>
  </si>
  <si>
    <t>Preferred Stock Series B shares designated</t>
  </si>
  <si>
    <t>Preferred Stock Series B shares outstanding</t>
  </si>
  <si>
    <t>Preferred Stock Series C Par value | $ / shares</t>
  </si>
  <si>
    <t>Preferred Stock Series C shares designated</t>
  </si>
  <si>
    <t>Preferred Stock Series C shares issued</t>
  </si>
  <si>
    <t>Preferred Stock Series C shares outstanding</t>
  </si>
  <si>
    <t>Preferred Stock Series D shares designated</t>
  </si>
  <si>
    <t>Preferred Stock Series D Par value</t>
  </si>
  <si>
    <t>Preferred Stock Series D shares outstanding</t>
  </si>
  <si>
    <t>Preferred Stock Series E shares designated</t>
  </si>
  <si>
    <t>Preferred Stock Series E Par value</t>
  </si>
  <si>
    <t>0.10%</t>
  </si>
  <si>
    <t>Preferred Stock Series E shares outstanding</t>
  </si>
  <si>
    <t>Common Stock, par value | $ / shares</t>
  </si>
  <si>
    <t>Common Stock, shares designated</t>
  </si>
  <si>
    <t>Common Stock, shares issued</t>
  </si>
  <si>
    <t>Common Stock, shares outstanding</t>
  </si>
  <si>
    <t>Accounts Receivable, net allowance of | $</t>
  </si>
  <si>
    <t>Statements of Operations - USD ($)</t>
  </si>
  <si>
    <t>12 Months Ended</t>
  </si>
  <si>
    <t>Dec. 31, 2016</t>
  </si>
  <si>
    <t>Income Statement [Abstract]</t>
  </si>
  <si>
    <t>Sales</t>
  </si>
  <si>
    <t>Cost of Sales</t>
  </si>
  <si>
    <t>Inventory Obsolescence</t>
  </si>
  <si>
    <t>Gross Profit (Loss)</t>
  </si>
  <si>
    <t>Operating Expenses</t>
  </si>
  <si>
    <t>General and Administrative</t>
  </si>
  <si>
    <t>Advertising and Marketing</t>
  </si>
  <si>
    <t>Impairment Expense</t>
  </si>
  <si>
    <t>Total Operating Expenses</t>
  </si>
  <si>
    <t>Loss from Operations</t>
  </si>
  <si>
    <t>Interest Expense</t>
  </si>
  <si>
    <t>Debt Inducement Expense</t>
  </si>
  <si>
    <t>Loss (Gain) on Extinguishment of Debt</t>
  </si>
  <si>
    <t>Gain on Redemption Value of Series C Preferred Stock</t>
  </si>
  <si>
    <t>Loss (Gain) on Change in Fair Value of Derivative Liability</t>
  </si>
  <si>
    <t>Total Other (Income) Expenses:</t>
  </si>
  <si>
    <t>Income (Loss) Before Income Tax Provision</t>
  </si>
  <si>
    <t>Income Tax Provision</t>
  </si>
  <si>
    <t>Net Income (Loss)</t>
  </si>
  <si>
    <t>Net Income (Loss) per Common Share - Basic and Diluted</t>
  </si>
  <si>
    <t>Weighted Average Shares Outstanding</t>
  </si>
  <si>
    <t>Statements of Cash Flows - USD ($)</t>
  </si>
  <si>
    <t>Statement of Cash Flows [Abstract]</t>
  </si>
  <si>
    <t>Stock-based compensation</t>
  </si>
  <si>
    <t>Stock-based payments to vendors</t>
  </si>
  <si>
    <t>Warrants and options issued for services rendered</t>
  </si>
  <si>
    <t>Non-cash interest expense</t>
  </si>
  <si>
    <t>Fees and penalties on debt</t>
  </si>
  <si>
    <t>Impairment expense</t>
  </si>
  <si>
    <t>Gain on change in redemption value of Series C Preferred Stock</t>
  </si>
  <si>
    <t>(Gain) Loss on change in fair value of derivative liability</t>
  </si>
  <si>
    <t>(Gain) Loss on extinguishment of debt</t>
  </si>
  <si>
    <t>Warrants issued for debt inducement</t>
  </si>
  <si>
    <t>Bad debt expense</t>
  </si>
  <si>
    <t>Loss on disposal of equipment</t>
  </si>
  <si>
    <t>Depreciation expense</t>
  </si>
  <si>
    <t>Inventory write-down</t>
  </si>
  <si>
    <t>Changes in operating assets and liabilities:</t>
  </si>
  <si>
    <t>Accounts receivable</t>
  </si>
  <si>
    <t>Prepaid expenses</t>
  </si>
  <si>
    <t>Other assets</t>
  </si>
  <si>
    <t>Deferred revenue</t>
  </si>
  <si>
    <t>Accounts payable and accrued liabilities</t>
  </si>
  <si>
    <t>NET CASH USED IN OPERATING ACTIVITIES</t>
  </si>
  <si>
    <t>Investment on Other Assets</t>
  </si>
  <si>
    <t>Investment in Rocky Mountain High Water Company</t>
  </si>
  <si>
    <t>Investment in product development</t>
  </si>
  <si>
    <t>Acquisition of property and equipment</t>
  </si>
  <si>
    <t>Disposal of property and equipment</t>
  </si>
  <si>
    <t>NET CASH USED IN INVESTING ACTIVITIES</t>
  </si>
  <si>
    <t>Financing Activities:</t>
  </si>
  <si>
    <t>Proceeds from issuance of convertible notes</t>
  </si>
  <si>
    <t>Repayment of convertible notes</t>
  </si>
  <si>
    <t>Proceeds from issuance of related party convertible notes</t>
  </si>
  <si>
    <t>Repayment of related party convertible notes</t>
  </si>
  <si>
    <t>Proceeds from issuances of notes payable</t>
  </si>
  <si>
    <t>Repayment of notes payable</t>
  </si>
  <si>
    <t>Proceeds from issuance of common stock</t>
  </si>
  <si>
    <t>NET CASH PROVIDED BY FINANCING ACTIVITIES</t>
  </si>
  <si>
    <t>DECREASE IN CASH</t>
  </si>
  <si>
    <t>CASH - BEGINNING OF PERIOD</t>
  </si>
  <si>
    <t>CASH - END OF PERIOD</t>
  </si>
  <si>
    <t>Supplemental disclosure of non-cash financing and investing activities:</t>
  </si>
  <si>
    <t>Common stock issued for conversion of debt</t>
  </si>
  <si>
    <t>Common stock issued for acquisition</t>
  </si>
  <si>
    <t>Debt and accrued interest converted for common stock</t>
  </si>
  <si>
    <t>Common stock issued as part of legal settlement</t>
  </si>
  <si>
    <t>Derivative liability relieved upon conversion of related debt</t>
  </si>
  <si>
    <t>Derivative liability incurred for debt discount</t>
  </si>
  <si>
    <t>Benefical conversion feature recognized</t>
  </si>
  <si>
    <t>Series C Preferred Stock issued for common stock</t>
  </si>
  <si>
    <t>Series C Preferred Stock redeemed for common stock</t>
  </si>
  <si>
    <t>Conversion of debt to common stock</t>
  </si>
  <si>
    <t>Shareholders Equity (Unaudited) - USD ($)</t>
  </si>
  <si>
    <t>Common Stock</t>
  </si>
  <si>
    <t>Preferred Stock A</t>
  </si>
  <si>
    <t>Preferred Stock C</t>
  </si>
  <si>
    <t>Preferred Stock E</t>
  </si>
  <si>
    <t>Retained Earnings / Accumulated Deficit</t>
  </si>
  <si>
    <t>Total</t>
  </si>
  <si>
    <t>Balances at Jun. 30, 2015</t>
  </si>
  <si>
    <t>Amount Balance</t>
  </si>
  <si>
    <t>Shares Issued for Aquisitions</t>
  </si>
  <si>
    <t>Amount Shares issued for aquisitions</t>
  </si>
  <si>
    <t>Shares Issued for services rendered</t>
  </si>
  <si>
    <t>Amount of Shares for services</t>
  </si>
  <si>
    <t>Shares issued upon conversion of convertible notes</t>
  </si>
  <si>
    <t>Amount of Shares issued upon Conversion of convertible notes</t>
  </si>
  <si>
    <t>Benefilcial conversion feature of convertible notes</t>
  </si>
  <si>
    <t>Return of employee shares as part of settlement agreements</t>
  </si>
  <si>
    <t>Amount Return of employee shares as part of settlement agreements</t>
  </si>
  <si>
    <t>Issuance of common stock for cash</t>
  </si>
  <si>
    <t>Amount of shares issued for cash</t>
  </si>
  <si>
    <t>Gain on extinguishment of related party Convertible Debt</t>
  </si>
  <si>
    <t>Warrants issued for compensation</t>
  </si>
  <si>
    <t>Balances at Jun. 30, 2016</t>
  </si>
  <si>
    <t>Shares Issued as part of legal settlement</t>
  </si>
  <si>
    <t>Amount Shares Issued as part of legal settlement</t>
  </si>
  <si>
    <t>Cashless exercise of Warrants</t>
  </si>
  <si>
    <t>Amount cashless exercise of warrants</t>
  </si>
  <si>
    <t>Shares issued for compensation</t>
  </si>
  <si>
    <t>amount issued for compensation</t>
  </si>
  <si>
    <t>Balances at Dec. 31, 2016</t>
  </si>
  <si>
    <t>Stock Options Issued for services renderd</t>
  </si>
  <si>
    <t>Balances at Jun. 30, 2017</t>
  </si>
  <si>
    <t>Stock Options issued services rendered amount</t>
  </si>
  <si>
    <t>Preferred Shares converted to common shares</t>
  </si>
  <si>
    <t>amount of preferred shares converted to common shares</t>
  </si>
  <si>
    <t>Stock Options to board members and employees</t>
  </si>
  <si>
    <t>Balances at Dec. 31, 2017</t>
  </si>
  <si>
    <t>General</t>
  </si>
  <si>
    <t>Business</t>
  </si>
  <si>
    <t>NOTE
1 – General Rocky
Mountain High Brands, Inc. (“RMHB” or the “Company”) was incorporated under the laws of the State of Nevada.
On July 17, 2014, the Company changed its name from Republic of Texas Brands Incorporated to Totally Hemp Crazy, Inc and on October
23, 2015, the Company changed its name to Rocky Mountain High Brands, Inc. RMHB
currently operates through its parent company, five wholly-owned subsidiaries and one minority-owned subsidiary, which the Company
controls. All subsidiaries are consolidated for financial reporting purposes. RMHB
is a consumer goods company that specializes in developing, manufacturing, marketing, and distributing high-quality, health conscious,
cannabidiol (“CBD”) and hemp- infused products that span various categories including beverage, food, fitness, skin
care and more. RMHB also markets a naturally high alkaline spring water as part of our brand portfolio. In
March 2018, the Company launched the HEMPd brand with tinctures, gummies, water soluble drops, capsules, lotions, salves, and
and E-juice liquids. The Company plans to introduce CBD-infused waters and additional HEMPd product offerings during the remainder
of 2018. HEMPd products are marketed through the Company’s Rocky Mountain Hemp Company subsidiary. Customer shipments of
HEMPd products began in late March 2018. On
July 25, 2018 the Company acquired the assets of BFIT Brands, LLC, (“BFIT”) an Arizona limited liability company.
These assets include the cash, accounts receivable, inventory, FitWhey trademark, recipes and formulas of BFIT’s FitWhey
branded water-based protein drinks containing caffeine and a vitamin B pack. The
Company continues to market a lineup of two naturally flavored hemp-infused functional beverages, Citrus Energy and Mango Energy. RMHB
also bottles and distributes its naturally high alkaline spring water under the name Eagle Spirit Spring Water.</t>
  </si>
  <si>
    <t xml:space="preserve">Rocky Mountain High Brands,
Inc. (“RMHB” or the “Company”) was incorporated under the laws of the State of Nevada. On July 17, 2014,
the Company changed its name from Republic of Texas Brands Incorporated to Totally Hemp Crazy, Inc and on October 23, 2014, the
Company changed its name to Rocky Mountain High Brands, Inc. RMHB currently operates
four wholly-owned subsidiaries and one 49% owned subsidiary, which the Company controls. All subsidiaries
are consolidated for financial reporting purposes. RMHB is a consumer goods
company that specializes in developing, manufacturing, marketing, and distributing high-quality, health conscious, cannabidiol
(“CBD”) and hemp- infused products that span various categories including beverage, food, fitness, skin care and more.
RMHB also markets a naturally high alkaline spring water as part of our brand portfolio. In
March 2018, the Company launched the HEMPd brand with tinctures, gummies, water soluble drops, capsules, lotions, salves, and
E-juice liquids and cartridges. The Company plans to introduce CBD-infused waters and additional HEMPd product offerings during
the remainder of 2018. HEMPd products are marketed through the Company’s Wellness For Life, Inc. subsidiary. Customer shipments
of HEMPd products began in late March 2018. The
Company continues to market its lineup of four naturally flavored hemp-infused functional beverages (Citrus Energy, Black Tea,
Mango Energy and Lemonade) and a low-calorie Coconut Lime Energy drink, as well as hemp-infused 2oz. Mango Energy Shots and Mixed
Berry Energy Shots. RMHB also bottles and distributes its naturally high alkaline spring water under the name Eagle Spirit
Spring Water. </t>
  </si>
  <si>
    <t>Summary of Significant Accounting Policies</t>
  </si>
  <si>
    <t>Basis of Presentation:</t>
  </si>
  <si>
    <t>Basis of Presentation</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18 and the results of operations and cash flows for the periods presented. The results of operations
for the three and six months ended June 30, 2018 are not necessarily indicative of the operating results for the full fiscal year
or any future period. These unaudited consolidated financial statements should be read in conjunction with the financial statements
and related notes thereto included in the Company’s form 10-KT for the transition period ended December 31, 2017 filed with
the SEC on April 2, 2018. 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6, “Revenue from Contracts
with Customers,” as amended.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7 $ 5,609,389
Issued during the six months ended June 30, 2018 $
Exercises/Conversions $ (3,021,935)
Change in fair value recognized in operations $ (1,988,030)
Balance, June 30, 2018 $ 599,424 The estimated fair value of the derivative instruments
were valued using the Black-Scholes option pricing model, using the following assumptions as of June 30, 2018:
Estimated Dividends None
Expected Volatility 161.6%
Risk Free Interest Rate 1.925%
Expected term .1
to 4.3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Capitalized Software 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six months ended June 30, 2018 and
2017.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t records revenue from the sale of its products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 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 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une 30, 2015 $ 11,504,057
Issued during the year ended June 30, 2016 3,887,618
Converted during the year ended June 30, 2016 (2,102,681 )
Change in fair value recognized in operations (11,071,250 )
Balance, June 30, 2016 2,217,744
Issued during the year ended June 30, 2017 1,383,650
Exercises/Conversions (479,834 )
Change in fair value recognized in operations 1,951,019
Balance, June 30, 2017 5,072,579
Issued during the six months ended December 31, 2017 4,017,623
Converted during the six months ended December 31, 2017 (5,276,018 )
Change in fair value recognized in operations 1,795,205
Balance, December 31, 2017 $ 5,609,389 The estimated fair value
of the derivative instruments were valued using the Black-Scholes option pricing model, using the following assumptions as of December
31, 2017, June 30, 2017, and June 30, 2016:
December 31, 2017 June 30, 2017 June 30, 2016
Estimated dividends None None None
Expected volatility 165% 114% 45%
Risk free interest rate 1.39% .84% .12%
Expected term .1 to 4.8 years 1 to 2.0 years 1 to 5.5 years 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 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six
months ended December 31, 2017 the Company recorded an impairment charge on the goodwill related to the acquisition of Rocky
Mountain High Water Company in the amount of $59,163. As of December 31, 2017 the goodwill related to this acquisition is
fully impaired. No impairment charges were recorded during the year ended June 30, 2017 or the six months ended December 31,
2016. During the year ended June 30, 2016 the Company recorded a 100% impairment of $166,000 on its investment in Dollar
Shots Club when it was determined that the Company would not likely recover its investment. 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 Advertising and Market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ly Issued Accounting
Pronouncements 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May 2014, the Financial
Accounting Standards Board (“FASB”) issued Accounting Standards Update (“ASU”) 2014-09, Revenue from
Contracts with Customers In February 2016, the FASB
issued ASU 2016-02, Leases In June 2016, the FASB
issued ASU 2016-13, Financial Instruments-Measurement of Credit Losses on Financial Instruments In January 2017, the FASB
issued ASU 2017-01, Business Combinations: Clarifying the Definition of a Business</t>
  </si>
  <si>
    <t>Going Concern</t>
  </si>
  <si>
    <t>General:</t>
  </si>
  <si>
    <t xml:space="preserve">NOTE 3 – Going Concern The accompanying financial
statements have been prepared on a going concern basis, which contemplates the realization of assets and the satisfaction of liabilities
in the normal course of business. The Company has a shareholders’ deficit of $1,126,057 and an accumulated deficit of $35,372,273
as of June 30, 2018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On June 27, 2018, the Company
entered into a Securities Purchase Agreement (“SPA”) with GHS Investments, LLC (“GHS”), which provides
for GHS to purchase up to $15,000,000 of the Company’s common stock over a 24-month period based on a contractually agreed
upon market discount. The SPA replaces the Equity Financing Agreement the Company entered into with GHS on October 12, 2017. On
August 8, 2018, the Company filed a registration statement with the Securities and Exchange Commission (“SEC”) to register
up to 320,000,000 shares of our common stock to be purchased by GHS under the SPA. Management believes the SPA will provide sufficient
cash flows until cash flows from operations become consistently positive. </t>
  </si>
  <si>
    <t>The
accompanying financial statements have been prepared on a going concern basis, which contemplates the realization of assets
and the satisfaction of liabilities in the normal course of business. The Company has a shareholders’ deficit of
$7,041,899, an accumulated deficit of $31,662,414, and a working capital deficit of $7,106,673 as of December 31, 2017,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 On October 12, 2017, the
Company entered into an Equity Financing Agreement (“EFA”) with GHS Investments, LLC (“GHS”), which provides
for GHS to purchase up to $12,000,000 of the Company’s common stock over a 24-month period based on a contractually agreed
upon market discount. In February 2018 the Company began sales of common stock to GHS under the EFA. Management believes the EFA
will provide sufficient cash flows until cash flows from operations become consistently positive.</t>
  </si>
  <si>
    <t>Inventory Disclosure [Abstract]</t>
  </si>
  <si>
    <t>NOTE 4 – Inventory As of June 30, 2018 and December 31, 2017, inventory
consisted of the following:
June
30, 2018 December
31, 2017
Finished inventory $ 71,205 $ 77,517
Raw materials and packaging 6,185 4,795
Total $ 77,390 $ 82,312</t>
  </si>
  <si>
    <t xml:space="preserve">NOTE 4 – Inventory As of December 31,
2017, June 30, 2017, and June 30, 2016, inventory consists of the following:
December
31, 2017 June 30, 2017 June 30, 2016
Finished inventory $ 77,517 $ 216,711 $ 290,368
Raw materials and packaging 4,795 7,984 —
Total $ 82,312 $ 224,695 $ 290,368 </t>
  </si>
  <si>
    <t>NOTE 5 – Prepaid Expenses and Other Current
Assets As of June 30, 2018 and December 31, 2017, prepaid expenses
and other current assets were as follows:
June 30, 2018 December 31, 2017
Prepaid officers’ compensation $ 368,383 $ 445,149
Prepaid directors’ compensation 88,324 147,207
Prepaid marketing expenses 8,250 13,750
Note receivable 80,000 —
Other prepaid expenses and current assets 11,325 28,616
Total $ 556,282 $ 634,722 On June 29, 2018 the
Company loaned BFIT Brands, LLC (“BFIT”), an Arizona liability company, $80,000 at 8% interest for a term of nine months.
The note included an option to purchase the assets of BFIT.</t>
  </si>
  <si>
    <t xml:space="preserve">As of December 31, 2017, June 30,
2017, and June 30, 2016, prepaid expenses and other current assets consists of the following:
December 31, 2017 June 30, 2017 June 30, 2016
Prepaid officers’ compensation $ 445,149 $ 521,916 $ 1,334,261
Prepaid directors’ compensation 147,207 206,090 323,855
Prepaid marketing expenses 13,750 19,250 33,000
Other prepaid expenses and current assets 28,616 27,082 25,435
Total $ 634,722 $ 774,338 $ 1,716,551 </t>
  </si>
  <si>
    <t>Property and Equipment</t>
  </si>
  <si>
    <t>Property, Plant, and Equipment:</t>
  </si>
  <si>
    <t>Property, Plant and Equipment</t>
  </si>
  <si>
    <t>NOTE 6 – Property and Equipment As of June 30, 2018 and December 31, 2017, property and
equipment were as follows:
June 30, 2018 December 31, 2017
Vehicles $ 29,598 $ 29,598
Furniture and equipment 45,322 42,538
Personal computers 10,559 2,379
85,479 74,515
Less: accumulated depreciation 48,963 38,834
Total $ 36,516 $ 35,681 For the three months ended June 30, 2018 and 2017, depreciation
expense was $5,448 and $4,838, respectively. For the six months ended June 30, 2018 and 2017, depreciation expense was $10,129
and $12,095, respectively.</t>
  </si>
  <si>
    <t xml:space="preserve">As of December 31, 2017, June 30, 2017,
and June 30, 2016, property and equipment consists of the following:
December 31, 2017 June
30, 2017 June
30, 2016
Vehicles $ 29,598 $ 29,598 $ 112,817
Furniture and equipment 42,538 41,042 343
Personal computers 2,379 3,315 1,170
74,515 73,955 114,330
Less: accumulated depreciation 38,834 25,822 22,122
Total $ 35,681 $ 48,133 $ 92,208 </t>
  </si>
  <si>
    <t>Acquisitions</t>
  </si>
  <si>
    <t>Acquisition</t>
  </si>
  <si>
    <t>Rocky Mountain High Water Company
LLC In July 2016, the Company
entered into a business alliance with Poafpybitty Family, LLC to launch Eagle Spirit Spring Water, a line of purified, high-alkaline
spring water sourced from Native American tribal land in Oklahoma. The agreement calls for the Company to pay a royalty on each
gallon of water collected at the spring. Production of filtered spring water filled bottles commenced in August 2016 and sales
began in October 2016. In consideration for the
20-year water and surface rights, and a related 10-year renewal option, the Company paid Poafpybitty Family, LLC cash payments
of $22,500 and issued a warrant for 500,000 shares of the Company’s common stock exercisable at $.03 per share over a three-year
period beginning July 27, 2016. The agreement grants the
Company an exclusive right to develop land adjacent to the spring for commercial purposes as agreed to by both parties. Additionally,
the Company has agreed to grow hemp for experimental or commercial purposes on the land within three years. On November 12, 2016, the agreement
with the Poafpybitty Family was amended to give the Company a controlling voting interest of 75% of WaterCo, while the Poafpybitty
Family received 51% of the equity interest. The amended agreement is being accounted for as a step-acquisition, with the resulting
goodwill of $59,163 included in other assets. During the six months ended December 31, 2017, the Company obtained an outside valuation
of the rights to use the land and obtain the water described in the agreement. As a result of that analysis and the continued operating
losses by the Company’s spring water business, the Company determined that its investment, including the related goodwill,
was fully impaired. The Company recorded an impairment expense of $59,163 as of November 12, 2017. As a result of the step-acquisition,
beginning on November 12, 2016 the operations of WaterCo are consolidated in the financial statements of RMHB.</t>
  </si>
  <si>
    <t>Investments</t>
  </si>
  <si>
    <t>Schedule of Investments [Abstract]</t>
  </si>
  <si>
    <t>On September 18, 2015, the
Company, through a series of transactions acquired 5,000,000 shares of Dollar Shots Club, Inc. (“DSC”) in exchange
for 2,000,000 shares of common stock. The shares of DSC are being carried on the accompanying balance sheet based on the value
of the shares of stock given in exchange for the investment. The Company is accounting for the investment on the cost basis of
accounting being that the shares represent approximately 5% of the total outstanding shares of DSC and the Company does not have
any significant influence in DSC. As of June 30, 2016, the
Company concluded that the investment was impaired and recorded a 100% impairment on this investment of $166,000</t>
  </si>
  <si>
    <t>Accounts Payable amd Accrued Liabilities</t>
  </si>
  <si>
    <t>Payables and Accruals [Abstract]</t>
  </si>
  <si>
    <t>NOTE 7 – Accounts Payable and Accrued Liabilities As of June 30, 2018 and December 31, 2017,
accounts payable and accrued liabilities consisted of the following:
June
30, 2018 December 31, 2017
Accounts
payable $ 265,982 $ 373,882
Accrued compensation 22,500 215,026
Other
accrued expenses 117,631 161,899
Total $ 406,113 $ 750,807</t>
  </si>
  <si>
    <t>As of December 31, 2017, June 30, 2017,
and June 30, 2016, accounts payable and accrued liabilities consists of the following:
December 31, 2017 June
30, 2017 June
30, 2016
Accounts payable $ 373,882 $ 231,429 $ 130,368
Accrued compensation 215,026 55,416 —
Other accrued expenses 161,899 154,345 207,498
Total $ 750,807 $ 441,190 $ 337,866</t>
  </si>
  <si>
    <t>Related Party Convertible Notes Payable</t>
  </si>
  <si>
    <t>Related Party</t>
  </si>
  <si>
    <t>NOTE 10 – Related
Party Convertible Notes Payable As of June 30, 2018 and 2017, the
Company’s related party convertible notes payable were as follows:
Interest
Rate Term
June
30, 2018 December
31, 2017
Related
party convertible notes payable 6% 0
years $ — $ 179,000
Discount (4,544)
Total $ — $ 174,456 For the three
months ended June 30, 2018 and 2017, interest expense on these notes, including amortization of the discount, was $0 and
$121,199, respectively. For the six months ended June 30, 2018 and 2017, interest expense on these notes, including
amortization of the discount, was $8,043 and $337,852, respectively. The Company has determined
that the conversion feature embedded in certain of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no interest expense for the three and six months ended June 30, 2018 and 2017,
respectively, at the inception of the notes relating to the excess of derivative value over the face of the notes. The balance of these notes
was reclassified to convertible notes payable as of April 5, 2018 upon the termination of the Company’s Executive Vice President,
Lily Li, who is the Managing Member of LSW Holdings, LLC (“LSW”), the holder of these notes.</t>
  </si>
  <si>
    <t>As of December 31, 2017, June 30,
2017, and June 30, 2016, the Company’s related party convertible notes payable consists of the following:
Interest
Rate Term December
31, 2017 June
30, 2017 June
30, 2016
Related
party convertible 6% 0
- .1 year $ 179,000 $ 493,450 $ 298,332
Discount (4,544 ) (227,203 ) (277,602)
Total $ 174,456 $ 266,247 $ 20,730 As of December 31, 2017,
the related party convertible notes represent two notes payable to LSW in the amounts of $79,000 and $100,000. They are convertible
to shares of the Company’s common stock at 50% of market price, as defined in the notes payable agreements.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no interest expense for the six months ended December 31, 2017 and December 31, 2016
at the inception of the notes relating to the excess of derivative value over the face of the notes. The Company recorded $44,901
and $0 of interest expense for the years ended June 30, 2017 and 2016, respectively, at the inception of the notes relating to
the excess of derivative value over the face of the notes. As of June 30, 2017, Jerry
Grisaffi, our former Chairman of the Board, held two notes payable with principal amounts of $200,150 and $184,300. The $200,150
note, which was due on December 19, 2017, converts at 50% of the average of the 3 lowest bid prices of the common stock during
the 10 days prior to the conversion. The $184,300 note, which was renewed through December 30, 2017, is convertible at $.01 with
an anti-dilutive clause that becomes effective with any dilution of the Company’s common stock greater than 1% of the shares
outstanding at the time of split. Both notes accrue interest at 6%. As of December 31, 2017, these notes are reclassified to Convertible
Notes Payable as Mr. Grisaffi is no longer a related party. Both of Mr. Grisaffi’s convertible notes payable are subject
to a lawsuit brought by the Company against Mr. Grisaffi. For the six months ended
December 31, 2017 and December 31, 2016, interest expense on these notes, including amortization of the discount, was $262,613
and $160,089, respectively. For the years ended June 30, 2017 and 2016, interest expense on these notes, including amortization
of the discount, was $337,852 and $16,308, respectively.</t>
  </si>
  <si>
    <t>Convertible Notes Payable</t>
  </si>
  <si>
    <t>Convertible Notes Payable {1}</t>
  </si>
  <si>
    <t>Convertible Notes Payable.</t>
  </si>
  <si>
    <t>NOTE 8 – Convertible Notes Payable As of June 30, 2018 and December 31, 2017, the Company’s
convertible notes payable were as follows:
Interest Rates
Term
June
30, 2018 December
31, 2017
Convertible Notes Payable 6% - 10% 0 - 8 months $ 1,336,101 $ 1,026,995
Discount (252,704 ) (349,297)
Total $ 1,083,397 $ 677,698 For the three months ended
June 30, 2018 and 2017, interest expense on these notes, including amortization of the discount, was $365,011 and $58,107, respectively.
For the six months ended June 30, 2018 and 2017, interest expense on these notes, including amortization of the discount, was $740,526
and $94,851, respectively. The Company has determined
that the conversion feature embedded in certain of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no interest expense for the three and six months ended June 30, 2018 and 2017,
respectively, relating to the excess of derivative value over the face amount of convertible notes payable. The Company recorded no
interest expense for the three months ended June 30, 2018 and 2017, respectively, at the inception of certain convertible notes
payable relating to the excess of the beneficial conversion feature over the face amount of the related convertible notes payable.
The Company recorded $2,432,909 and $0 interest expense for the six months ended June 30, 2018 and 2017, respectively, at the inception
of certain convertible notes payable relating to the excess of the beneficial conversion feature over the face amount of the related
convertible notes payable.</t>
  </si>
  <si>
    <t>As of December 31, 2017, June 30,
2017, and June 30, 2016, the Company’s convertible notes payable consisted of the following:
Interest Rates Term December
31, 2017 June
30, 2017 June
30, 2016
Convertible
notes 6%
- 10% 0
- 2 years $ 1,026,995 $ 1,115,000 $ 597,500
Discount (349,297 ) (381,747 ) —
Total $ 677,698 $ 733,253 $ 597,500 The convertible notes are convertible
to shares of the Company’s common stock at $.005 to 50% of the market price, as defined in the agreements. For the six months
ended December 31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s recorded immediately to interest
expense at inception. The Company recorded $1,179,140 and $0 of interest expense for the six months ended December 31, 2017 and
2016, respectively, at the inception of the notes relating to the excess of derivative value over the face of the notes. The Company
recorded $222,127 and $0 of interest expense for the years ended June 30, 2017 and 2016, respectively, at the inception of the
notes relating to the excess of derivative value over the face of the notes. During the six
months ended December 31, 2017, the Company recorded a gain on extinguishment of debt of $1,200,092. This gain consists of
the gain on the extinguishment of debt related to the legal settlement with a debt holder of $1,811,714, the gain on the
assignment and subsequent amendment of a convertible note payable of $333,899, the loss on conversion of certain convertible
notes payable involving derivative liabilities into stock, and the loss of $15,256 arising from the amendments of two notes
payable with GHS, which eliminated the conversion features of both notes. During the six months ended December 31, 2016 there
was no gain or loss on extinguishment of debt. All tangible and intangible
assets of the Company are pledged as security.</t>
  </si>
  <si>
    <t>Debt Disclosure [Abstract]</t>
  </si>
  <si>
    <t>Notes Payable Whitestone Offices</t>
  </si>
  <si>
    <t>NOTE 9 – Notes Payable As of June 30, 2018 and 2017, the
Company’s notes payable were as follows:
Interest Rate Term
June
30, 2018
December
31, 2017
Notes payable 0
% 1
- 2 years $ 43,808 $ 549,936 On September 1, 2016,
the Company purchased used office furniture and equipment from its landlord. The Company executed a note payable in the amount
of $40,122 at an interest rate of 0% and with monthly payments of $1,114. The Company imputed interest on the note and recorded
a discounted note balance of $36,634 on September 1, 2016. The term of the note is three years. On November 30, 2017
the Company amended two notes payable to GHS in the aggregate principal amount of $500,000. The notes, which were originally made
on October 12 and November 2, 2017 and included conversion prices at a 20% discount off market price, as defined in the agreements.
The amendments removed the conversion features in the notes. Upon amendment, the Company recorded a loss on extinguishment of these
notes of $15,256. As of December 31, 2017 the notes, which were previously included in Convertible Notes Payable are included in
Notes Payable. On January 9, 2018 the notes were again amended to reinstate the conversion feature. These notes are included in
Convertible Notes Payable as of June 30, 2018. For the three months
ended June 30, 2018 and 2017, interest expense on these notes was $559 and $416, respectively. For the six months ended June 30,
2018 and 2017, interest expense on these notes was $1,220 and $1,045, respectively.</t>
  </si>
  <si>
    <t>As of December 31, 2017, June 30,
2017, and June 30, 2016, the Company’s notes payable consists of the following:
Interest
Rates Term December
31, 2017 June
30, 2017 June
30, 2016
Notes
6%
- 10% .5
– 1.5 years $ 549,936 $ 26,130 $ — On September
1, 2016, the Company purchased used office furniture and equipment from its landlord. The Company executed a note payable in
the amount of $40,122 at an interest rate of 0% and with monthly payments of $1,115. The Company imputed interest on the note
and recorded a discounted note balance of $36,634 on September 1, 2016. The term of the note is three years. The balance on
the note was $19,936, $26,130, and $0 on December 31, 2017, June 30, 2017, and June 30, 2016, respectively. For the six
months ended December 31, 2017 and 2016, interest expense on this note was $493 and $710, respectively. For the year ended
June 30, 2017, interest expense on this note was $1,755. On November 30,
2017 the Company amended two notes payable to GHS in the aggregate principal amount of $500,000. The notes, which were
originally made on October 12 and November 2, 2017 and included conversion prices at 20% discount off market price, as
defined in the agreements. The amendments removed the conversion features in the notes, totalling $500,000. Upon amendment,
the Company recorded a loss on extinguishment of these notes of $15,256. As of December 31, 2017 the notes, which were
previously included in Convertible Notes Payable are included in Notes Payable. Notes
Payable also includes two non-interest bearing notes totalling $30,000 that originated prior to the Company’s 2014
bankruptcy proceedings.</t>
  </si>
  <si>
    <t>Revenue Recognition and Deferred Revenue [Abstract]</t>
  </si>
  <si>
    <t>Deferred Revenue Disclosure</t>
  </si>
  <si>
    <t>In June 2015, the Company entered
into an exclusive manufacture and supply agreement with Rodney Peterson (an unrelated third party) or his designee, Rocky Mountain
High Canada, Inc. (RMHC) for distribution rights to RMHC. Under the agreement, RMHC was required to pay the Company $500,000 before
June 30, 2015 and submit an additional $150,000 prior to a production run of 1,000,000 cans of product covered under the agreement.
The Company received $200,000 on July 29, 2015 and $300,000 on August 28, 2015, which was recorded as deferred revenue as of June
30, 2016. The additional $150,000 was not received. The Company filed a breach of contract lawsuit with the objective of recovering
outstanding obligations. During the year ended June 30, 2017 the Company settled the case with RMHC and issued 6,800,000 shares
of common stock in exchange for the $500,000 already received.</t>
  </si>
  <si>
    <t>Shareholders' Deficit</t>
  </si>
  <si>
    <t>Shareholders' Deficiency</t>
  </si>
  <si>
    <t>NOTE 11 – Shareholders’
Deficit Common Stock As of June 30, 2018 the Company has 4,000,000,000
shares of common stock authorized. During the six months ended
June 30, 2018 the Company issued 470,892,871 shares of common stock, including 178,160,074 shares for convertible notes payable
conversions, 244,217,685 shares for cash, 29,096,402 shares for option exercises and 19,418,710 shares for services rendered. Preferred Stock The Company has 20,000,000 shares
of preferred stock authorized as of June 30, 2018, of which 12,789,474 are specifically designated to a series of preferred stock
and 5,210,526 remain undesignated. Series A Preferred Stock The Company has 1,000,000
shares of Series A Preferred Stock designated and outstanding as of June 30, 2018 and December 31, 2017. LSW is the holder of these
shares. Lily Li, who was the Company’s Executive Vice President until April 5, 2018, is the Managing Member of LSW and, in
that capacity, has the authority to direct voting and investment decisions with regard to its holdings in the Company. Series B Preferred
Stock The Company has 7,000,000 shares
of Series B Preferred Stock designated, of which none were outstanding as of June 30, 2018 and December 31, 2017. Series C Preferred Stock The Company has 2,000,000
shares of Series C Preferred Stock designated, of which none were outstanding as of June 30, 2018 and December 31, 2017. Series
C Preferred Stock is 12% interest bearing, cumulative, exchangeable, non-voting, convertible preferred stock of the Company. Each
Series C Preferred share is convertible to 50 shares of common stock. Series D Preferred Stock The Company has 2,000,000
shares of Series D Preferred Stock designated, of which none were outstanding as of June 30, 2018 and December 31, 2017. Series
D Preferred Stock is a non-voting, non-interest bearing convertible preferred stock. Each Series D preferred share is convertible
to 100 shares of common stock. Series E Preferred Stock On September 19, 2017, the
Board of Directors approved a new Series E Preferred Stock. Holders of Series E Preferred Stock are entitled to cast 2,000 votes
per share of Series E Preferred Stock on any proposal to increase our authorized capital stock, with no other voting rights. Series
E Preferred Stock is convertible to common stock on a 1:1 basis. On the same day, the Board granted our Chairman 789,474 shares
of Series E Preferred stock as payment for his deferred compensation. On October 31, 2017, Mr. Welch converted his 789,474 shares
of Series E Preferred Stock to 789,474 shares of common stock. As of June 30, 2018 and December 31, 2017 there were no shares outstanding. Warrants During the six months ended June 30,
2018 the Company granted no common stock warrants, none were exercised, and none were cancelled. Options During the six months ended
June 30, 2018 the Company granted 5,624,789 options to purchase common stock with terms ranging from two to five years and exercise
prices of $.003, holders exercised 23,607,193 options, and none were cancelled.</t>
  </si>
  <si>
    <t>Common Stock As of June 30, 2016
the Company has 800,000,000 shares of common stock authorized. On March 14, 2017 the Board of Directors and the holders of a
majority of the voting capital stock of the Company increased this authorization to 950,000,000 and on September 19, 2017 the
authorization was increased to 4,000,000,000 shares. As of December 31, 2017 there are 1,159,706,457 common shares issued and
outstanding. During the six months ended
December 31, 2017 the Company issued 373,181,339 shares of common stock, including 321,291,865 for convertible notes payable conversions,
45,000,000 as part of a legal settlement, 789,474 for the conversion from Series E Preferred Shares, 5,600,000 for services rendered,
and 500,000 for cash. During the six months ended December 31, 2016 the Company issued 197,090,550 shares of common stock for convertible
notes payable conversions, warrant exercises, compensation, cash purchases, services rendered, and a legal settlement. During the year ended June
30, 2017 the Company issued 248,535,354 shares of common stock, including 77,800,687 for convertible notes payable conversions,
46,908,834 for warrant exercises, 29,724,139 for services rendered, 21,634,107 for compensation, 6,800,000 as part of a legal settlement,
and 65,667,587 for cash. During the year ended June 30, 2016 the Company issued 101,495,350 shares of common stock for convertible
notes payable conversions, the acquisition of Dollar Shots Club, cash purchases, and services rendered. On March 17, 2017, our Board
of Directors approved the Rocky Mountain High Brands, Inc. 2017 Incentive Plan (the “2017 Incentive Plan”). The purpose
of the Incentiv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Initially, the
Board authorized 35,000,000 shares of the Company’s common stock to be included in the Plan. The Board of Directors awards
these shares at its sole discretion. On July 14, 2017 the Board of Directors
increased the authorized shares in the 2017 Incentive Plan to 65,000,000. On December 19, 2017 the
Board of Directors increased the authorized shares in the 2017 Incentive Plan to 100,000,000. Preferred Stock As of December 31, 2017
the Company has 20,000,000 shares of Preferred Stock authorized and 10,789,474 designated through the various Series described
below. The remaining 9,210,526 remain undesignated. Series A Preferred Stock The Company has 1,000,000
shares of Series A Preferred Stock authorized and outstanding as of December 31, 2017 and June 30, 2017. LSW Holdings LLC (“LSW”),
holds all of these shares. LSW’s Managing Member is Lily Li, RMHB’s Executive Vice President. In that capacity, Ms.
Li has the authority to direct voting and investment decisions with regard to LSW’s interests in the Company. On March 13, 2017, our Board
of Directors approved a Certificate of Designation for our Series A Preferred Stock. This document revises and restates the rights,
preferences and features of our Series A Preferred Stock, which consists of 1,000,000 shares, all of which are issued and outstanding.
Holders of our Series A Preferred Stock were formerly entitled to cast 400 votes for every share held, and shares of Series A Preferred
Stock were convertible to common stock at a rate of 100 shares of common stock for every share of Series A Preferred Stock. Following
the filing of the Certificate of Designation, holders of Series A Preferred Stock are now entitled to cast 1,200 votes for every
share held, and shares of Series A Convertible Preferred Stock are convertible to common stock at a rate of 1,200 shares of common
stock for every share of Series A Preferred Stock. On March 14, 2017, the board
of directors and holders of a majority of the voting capital stock of the Company approved an amendment to the Company’s
Articles of Incorporation to increase its authorized shares of preferred stock by 10,000,000. The Board of Directors fixed March
14, 2017 as the record date for determining the holders of its voting capital stock entitled to notice of these actions and receipt
of this Information Statement. The increase in the authorization was effective in May 2017. On July 5, 2017, the Company
amended the Certificate of Designation for our Series A Preferred Stock. The amendment changed the conversion ratio of our Series
A Preferred Stock from 1,200 shares of common stock for every share of Series A Preferred stock to 100 shares of common stock for
every share of Series A Preferred Stock. The amendment was approved by the Company’s Board of Directors and LSW, the holder
of our Series A Preferred Stock. On July 24, 2017, the Company’s
Board of Directors approved an amendment to the Certificate of Designation for the Series A Preferred Stock that changed the voting
rights back to 400 votes from 1,200 for every share of Series A Preferred Stock. The Series A Preferred Stock
is the subject of the lawsuit filed by the Company, Rocky Mountain High Brands, Inc. f/k/a Republic of Texas Brands, Inc. Plaintiff,
vs. Jerry Grisaffi, et al, Series B Preferred Stock The Company has 5,000,000 shares of
Series B Preferred Stock authorized and none outstanding as of December 31, 2017 and June 30, 2017. Series C Preferred Stock The Company amended its
Articles of Incorporation as of November 13, 2015 to authorize 2,000,000 shares of Series C Preferred Stock, which are 12% interest
bearing, cumulative, exchangeable, non-voting, convertible preferred stock of the Company. Each Series C Preferred share is convertible
50 shares of common stock. On November 16, 2015, the
holder of a convertible note aggregating $1,107,607 of principal and accrued interest, agreed to a dollar for dollar exchange for
same number of Series C Preferred Stock shares. As of June 30, 2017, there were 1,107,607 shares of Series C Preferred shares outstanding
and the related redemption value of these shares was classified as a current liability. On October 6, 2017, the Company and the
holder reached a legal settlement whereby the Company agreed to an exchange of the Preferred C Stock back to the originating note
payable in accordance with the terms of the Exchange Agreement. The holder then assigned the note to GHS in exchange for $1,000,000
consideration paid to him by GHS. As of December 31, 2017, there are no Series C Preferred Stock shares outstanding. Series D Preferred Stock The Company amended its Articles
of Incorporation as of March 21, 2016 to authorize 2,000,000 shares of Series D Preferred Stock, a non-voting, non-interest bearing
convertible preferred stock. Each Series C preferred share is convertible to 100 shares of common stock. As of December 31, 2017
and June 30, 2017, there are no Series D preferred shares outstanding. Series E Preferred Stock On September 19, 2017, the Board
of Directors approved a new Series E Preferred Stock. Holders of Series E Preferred Stock are entitled to cast 2,000 votes per
share of Series E Preferred Stock on any proposal to increase our authorized capital stock, with no other voting rights. Series
E Preferred Stock is convertible to common stock on a 1:1 basis. On the same day, the Board granted Michael Welch, Chairman of
the Board 789,474 shares of Series E Preferred stock as payment for his deferred compensation. On October 31, 2017, Mr. Welch converted
his 789,474 shares of Series E Preferred Stock to 789,474 shares of common stock. As of December 31, 2017, there are no shares
of Series E Preferred Stock outstanding. Warrants During the six months ended
December 31, 2017, the Company granted no common stock warrants and none were exercised. As part of a legal settlement, 55,096,825
warrants were returned to the Company and cancelled on October 6, 2017. During the six months ended December 31, 2016, the Company
granted 9,037,500 common stock warrants and 38,026,204 were exercised. As of December 31, 2017 and June 30, 2017, there are 650,000
and 55,746,825 warrants outstanding. During the year ended June
30, 2017 the Company granted 9,725,000 warrants to purchase common stock and 47,008,834 were exercised. During the year ended June
30, 2016 the Company granted 39,000,000 warrants to purchase common stock and 3,658,914 were exercised. As of June 30, 2017 and
2016, there were 56,934,325 and 94,218,159 warrants outstanding. Options During the six months ended December
31, 2017, the Company issued 39,440,000 options to purchase common stock. The options have an exercise price ranging from $.001
and $.003 and vested immediately. The Company recognized an expense of $203,045 at the grant dates as the options immediately vested.
There were no options granted or outstanding during the six months ended December 31, 2016. As of December 31, 2017 and June 30,
2017, there are 67,790,000 and 28,350,000 options outstanding. During the year ended
June 30, 2017, the Company issued 27,000,000 options to purchase common stock to two new directors. The options have an exercise
price ranging from $.035 and $.045 and vested immediately. The Company recognized $1,459,134 as compensation expense. The Company
also granted 350,000 options to a vendor at an exercise price of $.045. None of these options had been exercised as of June 30,
2017. There were no options granted or outstanding during fiscal year 2016. The options were valued using the Black-Scholes model
using an expected volatility of 114%, expected terms of 2 years, a risk-free interest rate of .84%, and no estimated dividends.</t>
  </si>
  <si>
    <t>Concentrations</t>
  </si>
  <si>
    <t>NOTE 12– Concentrations During the three months
ended June 30, 2018 the Company’s two largest customers accounted for approximately 16% and 3% of sales, respectively. During
the three months ended June 30, 2017, the Company’s two largest customers accounted for approximately 15% and 3% of sales,
respectively. During the six months ended June 30, 2018 the Company’s two largest customers accounted for approximately 9%
and 12% of sales, respectively. During the six months ended June 30, 2017, the Company’s two largest customers accounted
for approximately 19% and 9% of sales, respectively.</t>
  </si>
  <si>
    <t>During the six months ended
December 31, 2017, the Company’s two largest customers each accounted for approximately 6% of sales. During the six months
ended December 31, 2016, the Company’s two largest customers accounted for approximately 75% and 1% of sales, respectively. During the year ended June
30, 2017, the Company’s two largest customers accounted for approximately 50% and 7% of sales, respectively. During the year
ended June 30, 2016, the Company’s two largest customers accounted for approximately 27% and 26% of sales, respectively.</t>
  </si>
  <si>
    <t>Income Taxes</t>
  </si>
  <si>
    <t>NOTE 13 – Income Taxes The reconciliation of income tax benefit at
the U.S. statutory rate of 21% to the Company’s effective rate for the periods presented is as follows:
Three
Months Ended
June 30, 2018 June 30, 2017
U.S federal statutory rate (21 %) (34%)
State income tax, net of federal benefit (0.0 %) (0.0%)
Increase in valuation allowance 21 % 34%
Income tax provision (benefit) 0.0 % 0.0% The tax effects of temporary differences that give rise
to the Company’s net deferred tax liability as of June 30, 2018 and December 31, 2017 are as follows:
June 30, 2018 December 31, 2017
Deferred Tax Assets
Net Operating Losses $ 3,800,000 $ 3,360,000
Less: Valuation
Allowance $ (3,800,000) $ (3,360,000)
Deferred Tax Assets – Net — — As of June 30, 2018 the
Company had approximately $18,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the Company
has recorded no income tax expense during the three and six months ended June 30, 2018. The Company’s deferred
tax assets and liabilities were remeasured to reflect the reduction in the U.S. corporate income tax rate from 34% to 21%, resulting
in a deferred tax expense of approximately $2,000,000 in 2017 that is still fully valued against as of June 30, 2018.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The reconciliation of income
tax benefit at the U.S. statutory rate of 34% to the Company’s effective rate for the six months ended December 31, 2017
and 2016 and the years ended June 30, 2017 and 2016 is as follows:
Six Months Ended December 31, 2017 Six Months Ended December 31, 2016 Year Ended June 30, 2017 Year Ended June 30, 2016
U.S federal statutory rate (34%) (34%) (34%) (34%)
State income tax, net of federal benefit (0.0%) (0.0%) (0.0%) (0.0%)
Increase in valuation allowance 34% 34% 34% 34%
Income tax provision (benefit) 0.0% 0.0% 0.0% 0.0% The tax effects of temporary
differences that give rise to the Company’s net deferred tax liability as of December 31, 2017, June 30, 2017 and June 30,
2016 consist of the following:
December 31, 2017 June 30, 2017 June 30, 2016
Deferred Tax Assets
Net Operating Losses $ 3,360,000 $ 4,482,000 $ 2,227,000
Less: Valuation
Allowance $ (3,360,000) $ (4,482,000) $ (2,227,000)
Deferred Tax Assets – Net — — — As of December 31, 2017,
the Company had approximately $16,000,000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s deferred tax assets and
liabilities were remeasured to reflect the reduction in the U.S. corporate income tax rate from 34% to 21%, resulting in a deferred
tax expense of approximately $2,000,000 for the six months ended December 31, 2017 that is still fully valued against as of December
31, 2017.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have recorded
no income tax expense during the six months ended December 31,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Commitments</t>
  </si>
  <si>
    <t>NOTE 14 – Commitments Office Leases The Company has a three-year
lease for corporate office space. The lease commenced on September 1, 2016 with monthly payments of $7,715 in year one, $7,972
in year two and $8,229 in year three. The lease is being accounted for on a straight-line basis over its term. On January 18, 2018, the
RMHC entered into a 12-month office use agreement for office space in Denver, Colorado. Monthly payments are $91. Other Leases The Company rents storage space
from various third parties on a month-to-month basis.</t>
  </si>
  <si>
    <t>Office Leases The Company has a
three-year lease for corporate office space. The lease commenced on September 1, 2016 with monthly payments of $7,715 in year
one, $7,972 in year two, and $8,229 in year three. The lease is being accounted for on a straight-line basis over its term.
The related straight-line rent liability is included in Accounts Payable and Accrued Liabilities. On January 18, 2018, the RMHC entered
into a 12-month office use agreement for office space in Denver, Colorado. Monthly payments are $91. Other Leases The Company rents storage space
from various third parties on a month-to-month basis. Employee Agreements The Company has entered into employment
agreements with the following Board members and officers: In 2014, the Company entered
into a five-year employment agreement with David M. Seeberger, Vice President and General Counsel. Under the agreement, we
In January 2016, the Company
entered into a five-year employment agreement with Michael Welch, Chief Financial Officer. Under the agreement, we
On December 18, 2017, the
Company entered into a five-year employment agreement with John Blackington, Chief Commercialization Officer. The agreement includes
base compensation of $140,000 per year, 7,000,000 common stock options, an annual bonus of up to 30%, and discretionary bonuses
as approved by the Board of Directors. On February 1, 2018, the
Company entered into a three-year employment agreement with Jens Mielke, Chief Financial Officer. The agreement includes base compensation
of $140,000 per year and discretionary bonuses as approved by the Board of Directors. On February 1, 2018, the
Company entered into a three-year employment agreement with Charles Smith, Chief Operating Officer. The agreement includes base
compensation of $120,000 per year and discretionary bonuses as approved by the Board of Directors.</t>
  </si>
  <si>
    <t>Legal Proceedings</t>
  </si>
  <si>
    <t>NOTE 15 – Legal Proceedings Please refer to our Transition Report
on Form 10-KT filed April 2, 2018 for information regarding our pending legal proceedings. The following represents an update to
the items disclosed in that filing: Rocky Mountain High Brands,
Inc. v Lyonpride Music, LLC, United States District Court Northern District of Texas, 3:18-cv-00045-C The Company filed suit against
Lyonpride Music, LLC (“Lyonpride”) for fraud and for declaratory relief with respect to a contract between the parties.
The Company is seeking monetary damages against Lyonpride. The case has been referred to binding arbitration. Los Angeles Superior Court,
BC669367, filed July 24, 2017. Statewide Beverage Company, Inc. v. Rocky Mountain High Brands, Inc. Statewide Beverage Company, Inc. filed
a breach of contract claim, and the Company has filed counterclaims for breach of contract, common law fraud and declaratory relief.
The case is currently in the discovery phase.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is seeking
the return of Series A Preferred Stock (“Series A”) issued to Jerry Grisaffi (“Grisaffi”), RMHB’s
former Chairman of the Board, and common stock issued to certain other defendants or later obtained by certain other defendants
for little or no consideration paid to the Company. The Company alleges, among other things, that Grisaffi breached his fiduciary
duty to the Company by issuing these Series A shares to himself and common stock to himself and others. RMHB is also seeking to
void the Indemnification and Release Agreement (“Indemnification”) between the Company and Grisaffi that was executed
in June 2017. On May 3, 2018 the Trial
Court conducted a hearing on motion by the Company and issued orders directing LSW Holdings, LLC (“LSW”) and Lily Li
(“Li”) to respond to discovery propounded by the Company and sanctioned LSW and Li for failure to properly and timely
respond to such discovery. On June 20, 2018, the Trial Court conducted a hearing on motion by the Company and issued an order directing
Grisaffi to respond to discovery propounded by the Company and sanctioned Grisaffi for failure to properly and timely respond to
such discovery. The Company is awaiting full response and production from all defendants. Grisaffi filed a counterclaim
against the Company seeking payment for two promissory notes allegedly owed to him, as well as relief under the Indemnification.
Those notes have been accounted for in the Company’s consolidated financial statements. Those counterclaim matters have been
proactively addressed in the Company’s original suit, seeking to void the Indemnification and the two notes based on, among
other things, fraud of Grisaffi. Grisaffi has also filed a derivative suit within the main lawsuit. The Company has filed a motion
to dismiss the derivative suit and is awaiting a ruling on that motion. In June 2018 LSW and
Li filed counterclaims against the Company, generally seeking an increase of voting rights of the Series A shares to 1200:1, a
declaration that the Series A shares were validly issued to Grisaffi, challenging the authorized share increase of the Company,
claiming securities fraud by the Company with respect to the Series A Shares purchased from Grisaffi and other common stock allegedly
purchased by LSW and Li, as well as fraud, breach of contract and negligent misrepresentation by the Company. LSW seeks $10,000,000
in damages from the Company, for the $3,500,000 which was paid to Grisaffi for said Series A shares and for which LSW claims to
somehow be the responsibility of the Company to cover, and the remaining $6,500,000 for money allegedly spent by LSW in “developing
a distribution system in China” and other alleged “investments” of Li and LSW in the Company. LSW and Li also
seek exemplary damages. The Company intends to vigorously defend these counterclaims. A trial date has been set for
December 2018.</t>
  </si>
  <si>
    <t>Arbitration Claim of Roy J. Meadows Against Rocky Mountain
High Brands, Inc. dated February 24, 2016 On October 6, 2017 the
Company executed a Release and Settlement Agreement with Roy Meadows (“Meadows Settlement”) regarding the litigation
between the parties. As part of the Meadows Settlement, the Company agreed to issue 45 million shares of the Company’s common
stock, including 20 million shares issued immediately and 25 million shares to be issued upon the effectiveness of the Company’s
increased common share authorization, which occurred on October 31, 2017. Mr. Meadows is subject to a “leak-out” formula
whereby he is limited in the number of shares he can re-sell if the stock price is below $.06 per share. In connection with this
settlement, the Company agreed to an exchange of the Preferred C Stock back to the originating note payable in accordance with
the terms of the Exchange Agreement. Mr. Meadows assigned the note to GHS Investments, LLC, (“GHS”) an outside investment
group, in exchange for $1,000,000 in consideration paid to him by GHS. Mr. Meadows released the Company from all claims and returned
55,096,825 stock warrants. Claims Against Donna Rayburn On October 6, 2017 the Company executed a Release
and Settlement Agreement with Donna Rayburn regarding the litigation between the Company and Ms. Rayburn. Ms. Rayburn released
the Company from all claims and returned 10 million stock warrants. Rocky Mountain High Brands, Inc. v Lyonpride Music,
LLC, United States District Court Northern District of Texas, 3:18-cv-00045-C The Company filed suit against Lyonpride Music, LLC
(“Lyonpride”) for fraud and for declaratory relief with respect to a contract between the parties. The Company is seeking
monetary damages against Lyonpride. The case is currently in the discovery phase. Los Angeles Superior Court, BC669367, filed July
24, 2017. Statewide Beverage Company, Inc. v. Rocky Mountain High Brands, Inc. Statewide Beverage Company, Inc. filed a breach of contract
claim, and the Company has filed counterclaims for breach of contract, common law fraud and declaratory relief. The case is currently
in the discovery phase. Dallas County Texas, Case
Number DC-17-15441 filed November 8, 2017. Rocky Mountain High Brands, Inc. f/k/a Republic of Texas Brands, Inc. Plaintiff, vs.
Jerry Grisaffi, Joe Radcliffe, LSW Holdings, LLC, Lily Li, Epic Group One, LLC, Kenneth Radcliffe, Dennis Radcliffe, Phil Uhrik,
Michael Radcliffe, Frank Izzo, Morgan Albright, John Garrison, BB Winks, LLC, Crackerjack Classic, LLC, and Universal Consulting,
LLC. The Company is seeking the return of Series A
Preferred Stock and common stock issued to certain defendants or later obtained by certain other defendants for little or no
consideration paid to the Company. The Company alleges that RMHB’s former Chairman of the Board breached his fiduciary
duty to the Company by issuing these shares to himself and others. RMHB is also seeking to void the Indemnification and
Release Agreement between the parties that was executed in June 2017. The Company is awaiting response from discovery
requests at the current time. A trial date has been set for December 2018.</t>
  </si>
  <si>
    <t>Subsequent Events</t>
  </si>
  <si>
    <t>Subsequent Events.</t>
  </si>
  <si>
    <t>NOTE 16 – Subsequent Events Between July 1, 2018 and August 15,
2018, the Company issued 28,282,315 shares of common stock, of which 5,782,315 were for cash and 22,500,000 were for debt conversions. On July 24, 2018 the Company executed
a $157,500 convertible note payable with GHS. On August 13, 2018 the Company executed a $157,500 convertible note payable with
GHS. Both notes have nine month terms and include a fixed conversion rate of $.008 and can be prepaid at any time. On July 25, 2018 the Company
acquired the assets of BFIT Brands, LLC, (“BFIT”) an Arizona limited liability company. These assets include the cash,
accounts receivable, inventory, FitWhey trademark, recipes and formulas of BFIT’s FitWhey branded water-based protein drinks
containing caffeine and a vitamin B pack. The Company paid total consideration of $230,000 including forgiveness of an $80,000
note receivable from BFIT, $75,000 in common stock and $75,000 in cash to be paid out to BFIT owners over time based on 5% of revenues.
On August 2, 2018, the Company organized a new wholly-owned subsidiary, FitWhey Brands, Inc. (“FitWhey”) to operate
the acquired business.</t>
  </si>
  <si>
    <t>Between January 1 and March
30, 2018, the Company issued 349,469,321 shares of common stock, including 168,805,244 for convertible notes payable
conversions, 10,597,405 for director and employee compensation, 29,096,402 for option exercises, 5,821,256 for services
rendered, and 135,149,014 for cash. Between January 1 and March 30,
2018, the Company issued convertible notes payable in the amount of $300,000 and amended two notes payable to GHS in the aggregate
amount of $500,000 to include a conversion feature of $.005. Holders of convertible notes payable converted $308,727 of outstanding
principal during that same period. On
January 5, 2018 the Company entered into a $300,000 secured convertible promissory note with GHS. On January 9, 2018 the Company
amended two $250,000 secured promissory notes payable with GHS to include
a $.005 conversion feature. On February 9, 2018 the Company
received a notice of effectiveness from the Securities and Exchange Commission on its Registration Statement on Form S-1/A. The
registration statement registered 250,000,000 shares of common stock for resale by GHS. Subsequent to the effective date, the Company
sold 94,826,433 shares of stock to GHS in accordance with the EFA.</t>
  </si>
  <si>
    <t>Significant Accounting Policies (Policies)</t>
  </si>
  <si>
    <t>Significant Accounting Policies (Policies):</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18 and the results of operations and cash flows for the periods presented. The results of operations
for the three and six months ended June 30, 2018 are not necessarily indicative of the operating results for the full fiscal year
or any future period. These unaudited consolidated financial statements should be read in conjunction with the financial statements
and related notes thereto included in the Company’s form 10-KT for the transition period ended December 31, 2017 filed with
the SEC on April 2, 2018.</t>
  </si>
  <si>
    <t>Principles of Consolidation</t>
  </si>
  <si>
    <t>Principles
of Consolidation 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 xml:space="preserve">The consolidated financial
statements have been prepared in accordance with generally accepted accounting principles in the United States. The consolidated
financial statements include the accounts of the Company, its wholly-owned and controlled subsidiaries. All intercompany balances
and transactions have been elimina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t>
  </si>
  <si>
    <t>Cash The
Company considers all short-term highly liquid investments with an original maturity at the date of purchase of three months or
less to be cash equivalents.</t>
  </si>
  <si>
    <t>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6, “Revenue from Contracts
with Customers,” as amended. It records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The Company
follows the guidance of the Accounting Standards Codification (“ASC”) Topic 605, “Revenue
Recognition.” It records revenue from the sale of its products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Payments received prior to shipment of goods are
recorded as deferred revenue.</t>
  </si>
  <si>
    <t>Accounts Receivable and Allowance for Doubtful Accounts Receivable</t>
  </si>
  <si>
    <t>Accounts
Receivable and Allowance for Doubtful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si>
  <si>
    <t>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Direct write-offs are
taken in the period when we have exhausted our efforts to collect overdue and unpaid receivables or otherwise evaluate other circumstances
that indicate the collectability of receivables.</t>
  </si>
  <si>
    <t>Inventories</t>
  </si>
  <si>
    <t>Inventories 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Inventories, which consist
only of the Company’s finished products held for resale, are stated at the lower of cost, determined using the first-in,
first-out, and net realizable value. Net realizable value is the estimated selling price, in the ordinary course of business, less
estimated costs to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 is as
follows:
Balance, December 31, 2017 $ 5,609,389
Issued during the six months ended June 30, 2018 $
Exercises/Conversions $ (3,021,935)
Change in fair value recognized in operations $ (1,988,030)
Balance, June 30, 2018 $ 599,424 The estimated fair value of the derivative instruments
were valued using the Black-Scholes option pricing model, using the following assumptions as of June 30, 2018:
Estimated Dividends None
Expected Volatility 161.6%
Risk Free Interest Rate 1.925%
Expected term .1
to 4.3 years</t>
  </si>
  <si>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which relates to the conversion feature of convertible debt and common stock warrants and options, is classified as a Level 3 liability,
and is the only financial liability measure at fair value on a recurring basis. The change in the Level 3 financial
instruments is as follows:
Balance, June 30, 2015 $ 11,504,057
Issued during the year ended June 30, 2016 3,887,618
Converted during the year ended June 30, 2016 (2,102,681 )
Change in fair value recognized in operations (11,071,250 )
Balance, June 30, 2016 2,217,744
Issued during the year ended June 30, 2017 1,383,650
Exercises/Conversions (479,834 )
Change in fair value recognized in operations 1,951,019
Balance, June 30, 2017 5,072,579
Issued during the six months ended December 31, 2017 4,017,623
Converted during the six months ended December 31, 2017 (5,276,018 )
Change in fair value recognized in operations 1,795,205
Balance, December 31, 2017 $ 5,609,389 The estimated fair value
of the derivative instruments were valued using the Black-Scholes option pricing model, using the following assumptions as of December
31, 2017, June 30, 2017, and June 30, 2016:
December 31, 2017 June 30, 2017 June 30, 2016
Estimated dividends None None None
Expected volatility 165% 114% 45%
Risk free interest rate 1.39% .84% .12%
Expected term .1 to 4.8 years 1 to 2.0 years 1 to 5.5 years </t>
  </si>
  <si>
    <t>Property and Equipment Property and equipment is
stated at cost less accumulated depreciation. Depreciation is provided for on a straight-line basis over the useful lives of the
assets. Expenditures for additions and improvements are capitalized; repairs and maintenance are expensed as incurred.</t>
  </si>
  <si>
    <t>Property and equipment is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Lived Assets 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No impairment charges were recorded during the six months ended June 30, 2018 and
2017.</t>
  </si>
  <si>
    <t>The Company
evaluates intangible asset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six
months ended December 31, 2017 the Company recorded an impairment charge on the goodwill related to the acquisition of Rocky
Mountain High Water Company in the amount of $59,163. As of December 31, 2017 the goodwill related to this acquisition is
fully impaired. No impairment charges were recorded during the year ended June 30, 2017 or the six months ended December 31,
2016. During the year ended June 30, 2016 the Company recorded a 100% impairment of $166,000 on its investment in Dollar
Shots Club when it was determined that the Company would not likely recover its investment.</t>
  </si>
  <si>
    <t>Share-based Payments</t>
  </si>
  <si>
    <t>Share-based Payments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issued restricted stock
to consultants and employee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hareholders’ deficit.</t>
  </si>
  <si>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unless otherwise noted, all issuances of preferred stock are presented as a component of consolidated
stockholders’ equity (deficit).</t>
  </si>
  <si>
    <t>Advertising</t>
  </si>
  <si>
    <t>Advertising Advertising and marketing expenses
are charged to operations as incurred.</t>
  </si>
  <si>
    <t>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Unless otherwise noted,
we have elected to use the extended transition period for complying with new or revised accounting standards under Section 102(b)(1)
of the JOBS Act. This allows us to delay the adoption of new or revised accounting standards that have different effective dates
for public and private companies until those standards apply to private companies. As a result of our election, our financial statements
may not be comparable with other public companies. In May 2014, the Financial
Accounting Standards Board (“FASB”) issued Accounting Standards Update (“ASU”) 2014-09, Revenue from
Contracts with Customers In February 2016, the FASB
issued ASU 2016-02, Leases In June 2016, the FASB
issued ASU 2016-13, Financial Instruments-Measurement of Credit Losses on Financial Instruments In January 2017, the FASB
issued ASU 2017-01, Business Combinations: Clarifying the Definition of a Business</t>
  </si>
  <si>
    <t>Capitalized Software</t>
  </si>
  <si>
    <t>Capitalized Software Direct costs related to
software development, including coding, website application development, infrastructure development and graphics development, are
capitalized and included in other assets. Amortization is provided for on a straight-line basis over the useful life of the software.
Costs related to planning, content development, and operating and maintaining software are expensed as incurred.</t>
  </si>
  <si>
    <t>Significant Accounting Policies (Tables)</t>
  </si>
  <si>
    <t>Accounting Policies [Abstract]</t>
  </si>
  <si>
    <t>change in level 3</t>
  </si>
  <si>
    <t>Balance, December 31, 2017 $ 5,609,389
Issued during the six months ended June 30, 2018 $
Exercises/Conversions $ (3,021,935)
Change in fair value recognized in operations $ (1,988,030)
Balance, June 30, 2018 $ 599,424</t>
  </si>
  <si>
    <t xml:space="preserve">Balance, June 30, 2015 $ 11,504,057
Issued during the year ended June 30, 2016 3,887,618
Converted during the year ended June 30, 2016 (2,102,681 )
Change in fair value recognized in operations (11,071,250 )
Balance, June 30, 2016 2,217,744
Issued during the year ended June 30, 2017 1,383,650
Exercises/Conversions (479,834 )
Change in fair value recognized in operations 1,951,019
Balance, June 30, 2017 5,072,579
Issued during the six months ended December 31, 2017 4,017,623
Converted during the six months ended December 31, 2017 (5,276,018 )
Change in fair value recognized in operations 1,795,205
Balance, December 31, 2017 $ 5,609,389 </t>
  </si>
  <si>
    <t>The estimated fair value of the derivative instruments</t>
  </si>
  <si>
    <t>Estimated Dividends None
Expected Volatility 161.6%
Risk Free Interest Rate 1.925%
Expected term .1
to 4.3 years</t>
  </si>
  <si>
    <t>December 31, 2017 June 30, 2017 June 30, 2016
Estimated dividends None None None
Expected volatility 165% 114% 45%
Risk free interest rate 1.39% .84% .12%
Expected term .1 to 4.8 years 1 to 2.0 years 1 to 5.5 years</t>
  </si>
  <si>
    <t>Inventory (Tables)</t>
  </si>
  <si>
    <t>June
30, 2018 December
31, 2017
Finished inventory $ 71,205 $ 77,517
Raw materials and packaging 6,185 4,795
Total $ 77,390 $ 82,312</t>
  </si>
  <si>
    <t xml:space="preserve">December
31, 2017 June 30, 2017 June 30, 2016
Finished inventory $ 77,517 $ 216,711 $ 290,368
Raw materials and packaging 4,795 7,984 —
Total $ 82,312 $ 224,695 $ 290,368 </t>
  </si>
  <si>
    <t>Prepaid Expenses and Other Current Assets (Tables)</t>
  </si>
  <si>
    <t>Deferred Costs, Capitalized, Prepaid, and Other Assets Disclosure [Abstract]</t>
  </si>
  <si>
    <t>Prepaid Expenses</t>
  </si>
  <si>
    <t>June 30, 2018 December 31, 2017
Prepaid officers’ compensation $ 368,383 $ 445,149
Prepaid directors’ compensation 88,324 147,207
Prepaid marketing expenses 8,250 13,750
Note receivable 80,000 —
Other prepaid expenses and current assets 11,325 28,616
Total $ 556,282 $ 634,722</t>
  </si>
  <si>
    <t>December 31, 2017 June 30, 2017 June 30, 2016
Prepaid officers’ compensation $ 445,149 $ 521,916 $ 1,334,261
Prepaid directors’ compensation 147,207 206,090 323,855
Prepaid marketing expenses 13,750 19,250 33,000
Other prepaid expenses and current assets 28,616 27,082 25,435
Total $ 634,722 $ 774,338 $ 1,716,551</t>
  </si>
  <si>
    <t>Property and Equipment (Tables)</t>
  </si>
  <si>
    <t>Notes to Financial Statements</t>
  </si>
  <si>
    <t>[custom:PropertyAndEquipment]</t>
  </si>
  <si>
    <t>June 30, 2018 December 31, 2017
Vehicles $ 29,598 $ 29,598
Furniture and equipment 45,322 42,538
Personal computers 10,559 2,379
85,479 74,515
Less: accumulated depreciation 48,963 38,834
Total $ 36,516 $ 35,681</t>
  </si>
  <si>
    <t xml:space="preserve">December 31, 2017 June
30, 2017 June
30, 2016
Vehicles $ 29,598 $ 29,598 $ 112,817
Furniture and equipment 42,538 41,042 343
Personal computers 2,379 3,315 1,170
74,515 73,955 114,330
Less: accumulated depreciation 38,834 25,822 22,122
Total $ 35,681 $ 48,133 $ 92,208 </t>
  </si>
  <si>
    <t>Accounts Payable amd Accrued Liabilities (Tables)</t>
  </si>
  <si>
    <t>June
30, 2018 December 31, 2017
Accounts
payable $ 265,982 $ 373,882
Accrued compensation 22,500 215,026
Other
accrued expenses 117,631 161,899
Total $ 406,113 $ 750,807</t>
  </si>
  <si>
    <t>December 31, 2017 June
30, 2017 June
30, 2016
Accounts payable $ 373,882 $ 231,429 $ 130,368
Accrued compensation 215,026 55,416 —
Other accrued expenses 161,899 154,345 207,498
Total $ 750,807 $ 441,190 $ 337,866</t>
  </si>
  <si>
    <t>Related Party Convertible Notes Payable (Tables)</t>
  </si>
  <si>
    <t>Interest
Rate Term
June
30, 2018 December
31, 2017
Related
party convertible notes payable 6% 0
years $ — $ 179,000
Discount (4,544)
Total $ — $ 174,456</t>
  </si>
  <si>
    <t>Interest
Rate Term December
31, 2017 June
30, 2017 June
30, 2016
Related
party convertible 6% 0
- .1 year $ 179,000 $ 493,450 $ 298,332
Discount (4,544 ) (227,203 ) (277,602)
Total $ 174,456 $ 266,247 $ 20,730</t>
  </si>
  <si>
    <t>Convertible Notes Payable (Tables)</t>
  </si>
  <si>
    <t>Cash and Cash Equivalents [Abstract]</t>
  </si>
  <si>
    <t>Interest Rates
Term
June
30, 2018 December
31, 2017
Convertible Notes Payable 6% - 10% 0 - 8 months $ 1,336,101 $ 1,026,995
Discount (252,704 ) (349,297)
Total $ 1,083,397 $ 677,698</t>
  </si>
  <si>
    <t>Interest Rates Term December
31, 2017 June
30, 2017 June
30, 2016
Convertible
notes 6%
- 10% 0
- 2 years $ 1,026,995 $ 1,115,000 $ 597,500
Discount (349,297 ) (381,747 ) —
Total $ 677,698 $ 733,253 $ 597,500</t>
  </si>
  <si>
    <t>Notes Payable (Tables)</t>
  </si>
  <si>
    <t>Interest Rate Term
June
30, 2018
December
31, 2017
Notes payable 0
% 1
- 2 years $ 43,808 $ 549,936</t>
  </si>
  <si>
    <t xml:space="preserve">Interest
Rates Term December
31, 2017 June
30, 2017 June
30, 2016
Notes
6%
- 10% .5
– 1.5 years $ 549,936 $ 26,130 $ — </t>
  </si>
  <si>
    <t>Income Taxes (Tables)</t>
  </si>
  <si>
    <t>Income Taxes {3}</t>
  </si>
  <si>
    <t>Schedule of Deferred Tax Assets and Liabilities</t>
  </si>
  <si>
    <t xml:space="preserve">June 30, 2018 December 31, 2017
Deferred Tax Assets
Net Operating Losses $ 3,800,000 $ 3,360,000
Less: Valuation
Allowance $ (3,800,000) $ (3,360,000)
Deferred Tax Assets – Net — — </t>
  </si>
  <si>
    <t xml:space="preserve">December 31, 2017 June 30, 2017 June 30, 2016
Deferred Tax Assets
Net Operating Losses $ 3,360,000 $ 4,482,000 $ 2,227,000
Less: Valuation
Allowance $ (3,360,000) $ (4,482,000) $ (2,227,000)
Deferred Tax Assets – Net — — — </t>
  </si>
  <si>
    <t>Schedule of reconciliation of income tax benefit</t>
  </si>
  <si>
    <t>Three
Months Ended
June 30, 2018 June 30, 2017
U.S federal statutory rate (21 %) (34%)
State income tax, net of federal benefit (0.0 %) (0.0%)
Increase in valuation allowance 21 % 34%
Income tax provision (benefit) 0.0 % 0.0%</t>
  </si>
  <si>
    <t>Six Months Ended December 31, 2017 Six Months Ended December 31, 2016 Year Ended June 30, 2017 Year Ended June 30, 2016
U.S federal statutory rate (34%) (34%) (34%) (34%)
State income tax, net of federal benefit (0.0%) (0.0%) (0.0%) (0.0%)
Increase in valuation allowance 34% 34% 34% 34%
Income tax provision (benefit) 0.0% 0.0% 0.0% 0.0%</t>
  </si>
  <si>
    <t>General (Details Narrative)</t>
  </si>
  <si>
    <t>Incorporation</t>
  </si>
  <si>
    <t>Jul. 17,
		2014</t>
  </si>
  <si>
    <t>Name Change to Totally Hemp crazy</t>
  </si>
  <si>
    <t>Oct. 23,
		2014</t>
  </si>
  <si>
    <t>Name Change to Rocky Mountain High Brands, Inc.</t>
  </si>
  <si>
    <t>Oct. 23,
		2015</t>
  </si>
  <si>
    <t>Acquired assets of BFIT Brands LLC</t>
  </si>
  <si>
    <t>Jul. 25,
		2018</t>
  </si>
  <si>
    <t>Going Concern (Details) - USD ($)</t>
  </si>
  <si>
    <t>Aug. 08, 2018</t>
  </si>
  <si>
    <t>Oct. 12, 2017</t>
  </si>
  <si>
    <t>Feb. 28, 2017</t>
  </si>
  <si>
    <t>Going Concern Details</t>
  </si>
  <si>
    <t>Shareholders deficit</t>
  </si>
  <si>
    <t>Accumulated deficit</t>
  </si>
  <si>
    <t>Option to Purchase Series A Preferred Stock</t>
  </si>
  <si>
    <t>10000.00%</t>
  </si>
  <si>
    <t>GHS Investments to purchase in stock</t>
  </si>
  <si>
    <t>Common Stock Shares to be registered</t>
  </si>
  <si>
    <t>Level 3 Financial Instrument Narrative (Details) - USD ($)</t>
  </si>
  <si>
    <t>Jun. 30, 2015</t>
  </si>
  <si>
    <t>Level 3 Financial Instrument Narrative Details</t>
  </si>
  <si>
    <t>Opening Balance of Financial Instrument</t>
  </si>
  <si>
    <t>Stock issued</t>
  </si>
  <si>
    <t>Exercises</t>
  </si>
  <si>
    <t>Change in fair value recognized in operations</t>
  </si>
  <si>
    <t>Closing Balance of Finacial Instrument</t>
  </si>
  <si>
    <t>Converted During Year</t>
  </si>
  <si>
    <t>Estimated Fair Value Of Derivative Instruments Using Black-Scholes Option Pricing Model (Details) - USD ($)</t>
  </si>
  <si>
    <t>Estimated Fair Value Of Derivative Instruments Using Black-Scholes Option Pricing Model</t>
  </si>
  <si>
    <t>Estimated Dividends</t>
  </si>
  <si>
    <t>Expected Volatility</t>
  </si>
  <si>
    <t>161.60%</t>
  </si>
  <si>
    <t>165.00%</t>
  </si>
  <si>
    <t>114.00%</t>
  </si>
  <si>
    <t>45.00%</t>
  </si>
  <si>
    <t>Risk Free Interest Rate</t>
  </si>
  <si>
    <t>1.925%</t>
  </si>
  <si>
    <t>1.39%</t>
  </si>
  <si>
    <t>8.40%</t>
  </si>
  <si>
    <t>1.20%</t>
  </si>
  <si>
    <t>Expected Term in years Minimum</t>
  </si>
  <si>
    <t>.1</t>
  </si>
  <si>
    <t>Expected Term in years Maximum</t>
  </si>
  <si>
    <t>Inventory (Details) - USD ($)</t>
  </si>
  <si>
    <t>Finished Inventory</t>
  </si>
  <si>
    <t>Raw Materials and Packaging</t>
  </si>
  <si>
    <t>Total Inventory</t>
  </si>
  <si>
    <t>Prepaid Expenses and Other Current Assets (Details) - USD ($)</t>
  </si>
  <si>
    <t>Prepaid Officers Compensation</t>
  </si>
  <si>
    <t>Prepaid Directors Compensation</t>
  </si>
  <si>
    <t>Prepaid Marketing Expenses</t>
  </si>
  <si>
    <t>Note Receivable</t>
  </si>
  <si>
    <t>Other Prepaid Expenses and Current Assets</t>
  </si>
  <si>
    <t>Prepaid Expenses and Other Current Assets (Details Narrative) - USD ($)</t>
  </si>
  <si>
    <t>Jun. 29, 2018</t>
  </si>
  <si>
    <t>Loan to BFIT Brands LLC</t>
  </si>
  <si>
    <t>Interest rate of loan</t>
  </si>
  <si>
    <t>8.00%</t>
  </si>
  <si>
    <t>Term of loan</t>
  </si>
  <si>
    <t>9 months</t>
  </si>
  <si>
    <t>Property And Equipment (Details) - USD ($)</t>
  </si>
  <si>
    <t>Property And Equipment Details</t>
  </si>
  <si>
    <t>Vehicles</t>
  </si>
  <si>
    <t>Furniture and Equipment</t>
  </si>
  <si>
    <t>Personal computer book value</t>
  </si>
  <si>
    <t>Subtotal</t>
  </si>
  <si>
    <t>Less Accumulated Depreciation</t>
  </si>
  <si>
    <t>Property and Equipment (Details Narrative) - USD ($)</t>
  </si>
  <si>
    <t>3 Months Ended</t>
  </si>
  <si>
    <t>Property, Plant and Equipment [Abstract]</t>
  </si>
  <si>
    <t>Depreciation Expense</t>
  </si>
  <si>
    <t>Acquisitions (Details) - USD ($)</t>
  </si>
  <si>
    <t>Jul. 27, 2016</t>
  </si>
  <si>
    <t>Nov. 16, 2015</t>
  </si>
  <si>
    <t>Acquisition Details</t>
  </si>
  <si>
    <t>Cash paid for acquisition</t>
  </si>
  <si>
    <t>Warrant issued for acquisition</t>
  </si>
  <si>
    <t>Exercise Price of Warrant</t>
  </si>
  <si>
    <t>3.00%</t>
  </si>
  <si>
    <t>Agreement amendmed for new voting interest</t>
  </si>
  <si>
    <t>75.00%</t>
  </si>
  <si>
    <t>Poafpbybitty interest</t>
  </si>
  <si>
    <t>51.00%</t>
  </si>
  <si>
    <t>Goodwill</t>
  </si>
  <si>
    <t>Investments (Details Narrative) - USD ($)</t>
  </si>
  <si>
    <t>Sep. 18, 2016</t>
  </si>
  <si>
    <t>Equity Method Investments and Joint Ventures [Abstract]</t>
  </si>
  <si>
    <t>Shares Acquired</t>
  </si>
  <si>
    <t>Common Stock Issued</t>
  </si>
  <si>
    <t>Cost Basis For Common Stock Issued</t>
  </si>
  <si>
    <t>5.00%</t>
  </si>
  <si>
    <t>Impairment on Investment</t>
  </si>
  <si>
    <t>Accounts Payable amd Accrued Liabilities (Details) - USD ($)</t>
  </si>
  <si>
    <t>Accounts Payable</t>
  </si>
  <si>
    <t>Accrued Compensation</t>
  </si>
  <si>
    <t>Other Accrued Expenses</t>
  </si>
  <si>
    <t>Related Party Convertible Notes Payable (Details) - USD ($)</t>
  </si>
  <si>
    <t>Related Party Details</t>
  </si>
  <si>
    <t>Interest Rate</t>
  </si>
  <si>
    <t>6.00%</t>
  </si>
  <si>
    <t>Term Minimum</t>
  </si>
  <si>
    <t>Term Maximum</t>
  </si>
  <si>
    <t>0 years</t>
  </si>
  <si>
    <t>1 year</t>
  </si>
  <si>
    <t>Discount</t>
  </si>
  <si>
    <t>Related Party Notes (Details Narrative) - USD ($)</t>
  </si>
  <si>
    <t>Note Payable to LSW 1</t>
  </si>
  <si>
    <t>Note Payable to LSW 2</t>
  </si>
  <si>
    <t>Note Payable 1 held by chairman</t>
  </si>
  <si>
    <t>Note Payable 2 Held by Charmain</t>
  </si>
  <si>
    <t>Conversion Rate</t>
  </si>
  <si>
    <t>Due Date of Note 1</t>
  </si>
  <si>
    <t>Dec. 19,
		2017</t>
  </si>
  <si>
    <t>Due Date of Note 2</t>
  </si>
  <si>
    <t>Dec. 30,
		2017</t>
  </si>
  <si>
    <t>Company Repayment to chairman</t>
  </si>
  <si>
    <t>Conversion of interest</t>
  </si>
  <si>
    <t>Interest Expense of Notes</t>
  </si>
  <si>
    <t>Company Intest Expense from Notes</t>
  </si>
  <si>
    <t>Convertible Notes Payable (Details)</t>
  </si>
  <si>
    <t>Jun. 30, 2018USD ($)</t>
  </si>
  <si>
    <t>Jun. 30, 2017USD ($)</t>
  </si>
  <si>
    <t>Dec. 31, 2017USD ($)</t>
  </si>
  <si>
    <t>Dec. 31, 2016USD ($)</t>
  </si>
  <si>
    <t>Jun. 30, 2016USD ($)</t>
  </si>
  <si>
    <t>Convertible Notes Payable Details</t>
  </si>
  <si>
    <t>Convertible notes of term in years minimum</t>
  </si>
  <si>
    <t>Convertible notes of term in years maximum</t>
  </si>
  <si>
    <t>Convertible notes interest rate minimum</t>
  </si>
  <si>
    <t>Convertible notes interest rate maximum</t>
  </si>
  <si>
    <t>10.00%</t>
  </si>
  <si>
    <t>12.00%</t>
  </si>
  <si>
    <t>Amortization of the Discount</t>
  </si>
  <si>
    <t>Interst Expense</t>
  </si>
  <si>
    <t>Conversion Rate Minmimum</t>
  </si>
  <si>
    <t>1.00%</t>
  </si>
  <si>
    <t>Conversion Rate Maximum</t>
  </si>
  <si>
    <t>50.00%</t>
  </si>
  <si>
    <t>Convertible Notes Payable (Details Narrative) - USD ($)</t>
  </si>
  <si>
    <t>Interest Expense, Amortization of the Discount</t>
  </si>
  <si>
    <t>Extinguishment of Debt</t>
  </si>
  <si>
    <t>gain on extinguishment of debt</t>
  </si>
  <si>
    <t>gain on assignment</t>
  </si>
  <si>
    <t>loss on conversion of notes</t>
  </si>
  <si>
    <t>Loss from amendments</t>
  </si>
  <si>
    <t>Notes Payable (Details) - USD ($)</t>
  </si>
  <si>
    <t>0.00%</t>
  </si>
  <si>
    <t>Interest Rate Maximum</t>
  </si>
  <si>
    <t>6 months</t>
  </si>
  <si>
    <t>2 years</t>
  </si>
  <si>
    <t>1 year 6 months</t>
  </si>
  <si>
    <t>Notes Payable (Details Narrative) - USD ($)</t>
  </si>
  <si>
    <t>Nov. 30, 2017</t>
  </si>
  <si>
    <t>Sep. 01, 2016</t>
  </si>
  <si>
    <t>Note Payable</t>
  </si>
  <si>
    <t>Interest Rate of Note Payable</t>
  </si>
  <si>
    <t>Monthly Payament Amount</t>
  </si>
  <si>
    <t>Term of Note Payable</t>
  </si>
  <si>
    <t>Balance on the Note</t>
  </si>
  <si>
    <t>Interest Expense on Note 1</t>
  </si>
  <si>
    <t>Interest Expense on Note 2</t>
  </si>
  <si>
    <t>Loss on extinguishment</t>
  </si>
  <si>
    <t>Interest Bearing Notes</t>
  </si>
  <si>
    <t>Deferred Revenue (Details)</t>
  </si>
  <si>
    <t>Jun. 30, 2017shares</t>
  </si>
  <si>
    <t>Aug. 28, 2016USD ($)</t>
  </si>
  <si>
    <t>Jul. 29, 2016USD ($)</t>
  </si>
  <si>
    <t>Deferred Revenue [Abstract]</t>
  </si>
  <si>
    <t>RMHC was required to pay the company for distribution rights</t>
  </si>
  <si>
    <t>RMHC was required to submit an additional payment prior to the production run</t>
  </si>
  <si>
    <t>Cans of product covered under the agreement</t>
  </si>
  <si>
    <t>Company received an amount and recorded as deferred revenue</t>
  </si>
  <si>
    <t>Shares issued for settlement of case | shares</t>
  </si>
  <si>
    <t>Shares already received | shares</t>
  </si>
  <si>
    <t>Common and Preferred Stock (Details Narrative) - shares</t>
  </si>
  <si>
    <t>Jul. 14, 2017</t>
  </si>
  <si>
    <t>Common Stock Details</t>
  </si>
  <si>
    <t>Common Stock Authorized</t>
  </si>
  <si>
    <t>Convertible Notes Payable Conversion</t>
  </si>
  <si>
    <t>Increase of Shares in Incentive Plan</t>
  </si>
  <si>
    <t>Preferred Stock Authorized</t>
  </si>
  <si>
    <t>Designated Preferred</t>
  </si>
  <si>
    <t>Undesignated Preferred</t>
  </si>
  <si>
    <t>Shares Issued for Cash</t>
  </si>
  <si>
    <t>Shares issued for option exercises</t>
  </si>
  <si>
    <t>Shares issued for Services</t>
  </si>
  <si>
    <t>Common Stock (Details) - USD ($)</t>
  </si>
  <si>
    <t>Dec. 19, 2017</t>
  </si>
  <si>
    <t>Sep. 19, 2017</t>
  </si>
  <si>
    <t>Mar. 17, 2017</t>
  </si>
  <si>
    <t>Mar. 14, 2017</t>
  </si>
  <si>
    <t>Shares of Common Stock Authorized</t>
  </si>
  <si>
    <t>Common Stock Outstanding</t>
  </si>
  <si>
    <t>Shares of Common Stock Issued for Convertible Notes</t>
  </si>
  <si>
    <t>Warrant Exercises</t>
  </si>
  <si>
    <t>Services Rendered</t>
  </si>
  <si>
    <t>Conversion from Series E</t>
  </si>
  <si>
    <t>Compensation</t>
  </si>
  <si>
    <t>Legal Settlement</t>
  </si>
  <si>
    <t>Maximum Number of Shares Available for Issuance under Plan</t>
  </si>
  <si>
    <t>Common Stock Before Increase</t>
  </si>
  <si>
    <t>Common Stock After Increase</t>
  </si>
  <si>
    <t>Preferred Stock Designated</t>
  </si>
  <si>
    <t>Undesignated Preferred Shares</t>
  </si>
  <si>
    <t>Series A Preferred Stock (Details Narrative) - $ / shares</t>
  </si>
  <si>
    <t>Jul. 24, 2017</t>
  </si>
  <si>
    <t>Jul. 05, 2017</t>
  </si>
  <si>
    <t>Mar. 13, 2017</t>
  </si>
  <si>
    <t>Series C Preferred Stock</t>
  </si>
  <si>
    <t>Series A Preferred Stock Outstanding</t>
  </si>
  <si>
    <t>Formerly entitled to vote rate</t>
  </si>
  <si>
    <t>Common Stock conversion to preferred stock rate</t>
  </si>
  <si>
    <t>current entitled to vote rate</t>
  </si>
  <si>
    <t>Increase in Authorized Preferred</t>
  </si>
  <si>
    <t>Series B Preferred (Details) - shares</t>
  </si>
  <si>
    <t>Shares Oustanding Series B</t>
  </si>
  <si>
    <t>Series C Preferred Stock (Details) - USD ($)</t>
  </si>
  <si>
    <t>Date Articles of Incorporation Amended</t>
  </si>
  <si>
    <t>Nov. 13,
		2015</t>
  </si>
  <si>
    <t>Series C Preferred Authorized</t>
  </si>
  <si>
    <t>Series C Preferred Shares bears interest at a rate per annum</t>
  </si>
  <si>
    <t>110760700.00%</t>
  </si>
  <si>
    <t>Holder converted note and interest in exchange for same number of Preferred C Shares.</t>
  </si>
  <si>
    <t>Company issued shares of common stock to acquire assets of Dollar Shots Club</t>
  </si>
  <si>
    <t>Each Series C Preferred Share can be converted in to Shares of Common Stock</t>
  </si>
  <si>
    <t>Shares Outstanding</t>
  </si>
  <si>
    <t>Series D Preferred Stock (Details) - $ / shares</t>
  </si>
  <si>
    <t>Mar. 21,
		2016</t>
  </si>
  <si>
    <t>Series D Preferred Authorized</t>
  </si>
  <si>
    <t>Series Conversion Rate</t>
  </si>
  <si>
    <t>Shares Oustanding</t>
  </si>
  <si>
    <t>Series E Preferred Stock (Details Narrative) - $ / shares</t>
  </si>
  <si>
    <t>Oct. 31, 2017</t>
  </si>
  <si>
    <t>Series E Preferred Stock Created</t>
  </si>
  <si>
    <t>Sep. 19,
		2017</t>
  </si>
  <si>
    <t>Votes per share entiled to cast</t>
  </si>
  <si>
    <t>Convertible to Common Stock on basis per share</t>
  </si>
  <si>
    <t>Series E Stock Granted to Chairman</t>
  </si>
  <si>
    <t>Welch Converted Series E</t>
  </si>
  <si>
    <t>Welch Common stock upon conversion</t>
  </si>
  <si>
    <t>Warrants and Options (Details) - USD ($)</t>
  </si>
  <si>
    <t>Oct. 06, 2017</t>
  </si>
  <si>
    <t>Common Stock Warrants Granted</t>
  </si>
  <si>
    <t>Common Stock Warrants exercised</t>
  </si>
  <si>
    <t>Warrants Cancelled</t>
  </si>
  <si>
    <t>Options Granted to purchase Common stock</t>
  </si>
  <si>
    <t>Exercised Options</t>
  </si>
  <si>
    <t>Warrants returned to Company</t>
  </si>
  <si>
    <t>Warrants outstanding</t>
  </si>
  <si>
    <t>Options Exercise Price Minimum</t>
  </si>
  <si>
    <t>Options Exercise Price Maximum</t>
  </si>
  <si>
    <t>0.30%</t>
  </si>
  <si>
    <t>Expense Recognized</t>
  </si>
  <si>
    <t>Options outstanding</t>
  </si>
  <si>
    <t>Compensation Expense</t>
  </si>
  <si>
    <t>Options granted to vendor</t>
  </si>
  <si>
    <t>Exercise Price of Options to vendor</t>
  </si>
  <si>
    <t>4.50%</t>
  </si>
  <si>
    <t>Term</t>
  </si>
  <si>
    <t>risk-free interest rate</t>
  </si>
  <si>
    <t>84.00%</t>
  </si>
  <si>
    <t>Options Minimum Term</t>
  </si>
  <si>
    <t>Options Maximum Term</t>
  </si>
  <si>
    <t>5 years</t>
  </si>
  <si>
    <t>Concentrations (Details)</t>
  </si>
  <si>
    <t>Concentrations Details</t>
  </si>
  <si>
    <t>Company's two largest customers percent accounted of sales number one</t>
  </si>
  <si>
    <t>16.00%</t>
  </si>
  <si>
    <t>15.00%</t>
  </si>
  <si>
    <t>9.00%</t>
  </si>
  <si>
    <t>19.00%</t>
  </si>
  <si>
    <t>27.00%</t>
  </si>
  <si>
    <t>Company's two largest customers percent accounted of sales number two</t>
  </si>
  <si>
    <t>7.00%</t>
  </si>
  <si>
    <t>26.00%</t>
  </si>
  <si>
    <t>Reconciliation of income tax benefit (Details)</t>
  </si>
  <si>
    <t>Reconciliation of income tax benefit Details</t>
  </si>
  <si>
    <t>U.S federal statutory rate</t>
  </si>
  <si>
    <t>21.00%</t>
  </si>
  <si>
    <t>34.00%</t>
  </si>
  <si>
    <t>State income tax, net of federal benefit</t>
  </si>
  <si>
    <t>Increase in valuation allowance</t>
  </si>
  <si>
    <t>Income tax provision (benefit)</t>
  </si>
  <si>
    <t>Net deferred tax liability (Details) - USD ($)</t>
  </si>
  <si>
    <t>Net deferred tax liability Details</t>
  </si>
  <si>
    <t>Net Operating Losses</t>
  </si>
  <si>
    <t>Less: Valuation Allowance</t>
  </si>
  <si>
    <t>Deferred Tax Assets - Net</t>
  </si>
  <si>
    <t>Income Tax (Details) - USD ($)</t>
  </si>
  <si>
    <t>Income Tax</t>
  </si>
  <si>
    <t>Company had federal and state net operating loss carryovers</t>
  </si>
  <si>
    <t>Deferred tax expense</t>
  </si>
  <si>
    <t>U.S. corporate income tax rate previous</t>
  </si>
  <si>
    <t>35.00%</t>
  </si>
  <si>
    <t>U.S. corporate tax rate current</t>
  </si>
  <si>
    <t>Commitments (Details) - USD ($)</t>
  </si>
  <si>
    <t>Jan. 18, 2018</t>
  </si>
  <si>
    <t>Commitments Details</t>
  </si>
  <si>
    <t>Term of Lease</t>
  </si>
  <si>
    <t>3 years</t>
  </si>
  <si>
    <t>Monthly Payment Year One</t>
  </si>
  <si>
    <t>Monthly Payments Year Two</t>
  </si>
  <si>
    <t>Monthly Payments Year Three</t>
  </si>
  <si>
    <t>Office Agreement in Colorado per month rent</t>
  </si>
  <si>
    <t>Term of Lease Agreement</t>
  </si>
  <si>
    <t>12 months</t>
  </si>
  <si>
    <t>Commitments (Details Narrative) - USD ($)</t>
  </si>
  <si>
    <t>Feb. 01, 2018</t>
  </si>
  <si>
    <t>Dec. 18, 2017</t>
  </si>
  <si>
    <t>Jan. 01, 2017</t>
  </si>
  <si>
    <t>Jan. 01, 2015</t>
  </si>
  <si>
    <t>Dec. 31, 2014</t>
  </si>
  <si>
    <t>Company agreed to compensate to Employees plus bonus</t>
  </si>
  <si>
    <t>Company issued shares of Preferred Series A stock to Mr. Grisaffi under the terms of the agreement</t>
  </si>
  <si>
    <t>Company agreed to compensate Mr. Shuman bonus obligations based on the profitability of the Company</t>
  </si>
  <si>
    <t>Company issued shares of common stock</t>
  </si>
  <si>
    <t>Chief Commercialization Officer Salary per year</t>
  </si>
  <si>
    <t>Chief Commercialization Officer stock options</t>
  </si>
  <si>
    <t>Chief Commercialization Officer bonus percentage</t>
  </si>
  <si>
    <t>30.00%</t>
  </si>
  <si>
    <t>Chief Financial Officer Salary per year</t>
  </si>
  <si>
    <t>Chief Operating Officer Salary per year</t>
  </si>
  <si>
    <t>Legal Proceedings (Details Narrative)</t>
  </si>
  <si>
    <t>Commitments and Contingencies Disclosure [Abstract]</t>
  </si>
  <si>
    <t>Voting Right Increase</t>
  </si>
  <si>
    <t>1200:1</t>
  </si>
  <si>
    <t>Damages sought</t>
  </si>
  <si>
    <t>Paid to Grisaffi</t>
  </si>
  <si>
    <t>Money spent by LSW</t>
  </si>
  <si>
    <t>Subsequent Events (Details Narrative) - USD ($)</t>
  </si>
  <si>
    <t>May 14, 2018</t>
  </si>
  <si>
    <t>Mar. 30, 2018</t>
  </si>
  <si>
    <t>Feb. 09, 2018</t>
  </si>
  <si>
    <t>Jan. 05, 2018</t>
  </si>
  <si>
    <t>Shares issued for Conversions</t>
  </si>
  <si>
    <t>Shares issued for director and employee compensation</t>
  </si>
  <si>
    <t>Shares issued for Cash</t>
  </si>
  <si>
    <t>Shares issued for Options</t>
  </si>
  <si>
    <t>Proceeds</t>
  </si>
  <si>
    <t>Convertible Notes Issued Amount</t>
  </si>
  <si>
    <t>Amended Notes Aggregate</t>
  </si>
  <si>
    <t>Conversion Feature</t>
  </si>
  <si>
    <t>0.50%</t>
  </si>
  <si>
    <t>Holder Converted of Notes</t>
  </si>
  <si>
    <t>Prommisory Note with GHS</t>
  </si>
  <si>
    <t>Amended two secured notes</t>
  </si>
  <si>
    <t>Registered Shares on S-1/A</t>
  </si>
  <si>
    <t>Shares sold to GHS</t>
  </si>
  <si>
    <t>Subsequent Events (Details) - USD ($)</t>
  </si>
  <si>
    <t>1 Months Ended</t>
  </si>
  <si>
    <t>Aug. 15, 2018</t>
  </si>
  <si>
    <t>Aug. 13, 2018</t>
  </si>
  <si>
    <t>Jul. 25, 2018</t>
  </si>
  <si>
    <t>Jul. 24, 2018</t>
  </si>
  <si>
    <t>Shares of Common Stock Issued</t>
  </si>
  <si>
    <t>Common Stock issued for debt conversions</t>
  </si>
  <si>
    <t>Common Stock Issued for Cash</t>
  </si>
  <si>
    <t>Convertible Note Payable Executed</t>
  </si>
  <si>
    <t>Term of Convertible Notes Payable</t>
  </si>
  <si>
    <t>Fixed Conversion Rate of Convertible Notes Payable</t>
  </si>
  <si>
    <t>0.80%</t>
  </si>
  <si>
    <t>Total Consideration paid for acquired assets</t>
  </si>
  <si>
    <t>Debt Forgiveness on note payable</t>
  </si>
  <si>
    <t>Common Stock Cash Cosideration</t>
  </si>
  <si>
    <t>Cash to be paid to owners</t>
  </si>
  <si>
    <t>Percent of Revenues</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67086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1</v>
      </c>
      <c r="B1" s="2" t="s">
        <v>1</v>
      </c>
    </row>
    <row r="2" spans="1:3">
      <c r="B2" s="2" t="s">
        <v>2</v>
      </c>
      <c r="C2" s="2" t="s">
        <v>25</v>
      </c>
    </row>
    <row r="3" spans="1:3">
      <c r="A3" s="3" t="s">
        <v>213</v>
      </c>
    </row>
    <row r="4" spans="1:3">
      <c r="A4" s="4" t="s">
        <v>31</v>
      </c>
      <c r="B4" s="4" t="s">
        <v>214</v>
      </c>
      <c r="C4" s="4" t="s">
        <v>2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v>
      </c>
      <c r="B1" s="2" t="s">
        <v>1</v>
      </c>
    </row>
    <row r="2" spans="1:3">
      <c r="B2" s="2" t="s">
        <v>2</v>
      </c>
      <c r="C2" s="2" t="s">
        <v>25</v>
      </c>
    </row>
    <row r="3" spans="1:3">
      <c r="A3" s="3" t="s">
        <v>209</v>
      </c>
    </row>
    <row r="4" spans="1:3">
      <c r="A4" s="4" t="s">
        <v>32</v>
      </c>
      <c r="B4" s="4" t="s">
        <v>216</v>
      </c>
      <c r="C4" s="4" t="s">
        <v>21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8</v>
      </c>
      <c r="B1" s="2" t="s">
        <v>1</v>
      </c>
    </row>
    <row r="2" spans="1:3">
      <c r="B2" s="2" t="s">
        <v>2</v>
      </c>
      <c r="C2" s="2" t="s">
        <v>25</v>
      </c>
    </row>
    <row r="3" spans="1:3">
      <c r="A3" s="3" t="s">
        <v>219</v>
      </c>
    </row>
    <row r="4" spans="1:3">
      <c r="A4" s="4" t="s">
        <v>220</v>
      </c>
      <c r="B4" s="4" t="s">
        <v>221</v>
      </c>
      <c r="C4" s="4" t="s">
        <v>22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5</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9</v>
      </c>
      <c r="B1" s="2" t="s">
        <v>1</v>
      </c>
    </row>
    <row r="2" spans="1:3">
      <c r="B2" s="2" t="s">
        <v>2</v>
      </c>
      <c r="C2" s="2" t="s">
        <v>25</v>
      </c>
    </row>
    <row r="3" spans="1:3">
      <c r="A3" s="3" t="s">
        <v>230</v>
      </c>
    </row>
    <row r="4" spans="1:3">
      <c r="A4" s="4" t="s">
        <v>229</v>
      </c>
      <c r="B4" s="4" t="s">
        <v>231</v>
      </c>
      <c r="C4" s="4" t="s">
        <v>23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3</v>
      </c>
      <c r="B1" s="2" t="s">
        <v>1</v>
      </c>
    </row>
    <row r="2" spans="1:3">
      <c r="B2" s="2" t="s">
        <v>2</v>
      </c>
      <c r="C2" s="2" t="s">
        <v>25</v>
      </c>
    </row>
    <row r="3" spans="1:3">
      <c r="A3" s="3" t="s">
        <v>234</v>
      </c>
    </row>
    <row r="4" spans="1:3">
      <c r="A4" s="4" t="s">
        <v>233</v>
      </c>
      <c r="B4" s="4" t="s">
        <v>235</v>
      </c>
      <c r="C4" s="4" t="s">
        <v>23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7</v>
      </c>
      <c r="B1" s="2" t="s">
        <v>1</v>
      </c>
    </row>
    <row r="2" spans="1:3">
      <c r="B2" s="2" t="s">
        <v>2</v>
      </c>
      <c r="C2" s="2" t="s">
        <v>25</v>
      </c>
    </row>
    <row r="3" spans="1:3">
      <c r="A3" s="3" t="s">
        <v>238</v>
      </c>
    </row>
    <row r="4" spans="1:3">
      <c r="A4" s="4" t="s">
        <v>239</v>
      </c>
      <c r="B4" s="4" t="s">
        <v>240</v>
      </c>
      <c r="C4" s="4" t="s">
        <v>24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42</v>
      </c>
      <c r="B1" s="2" t="s">
        <v>1</v>
      </c>
    </row>
    <row r="2" spans="1:3">
      <c r="B2" s="2" t="s">
        <v>2</v>
      </c>
      <c r="C2" s="2" t="s">
        <v>25</v>
      </c>
    </row>
    <row r="3" spans="1:3">
      <c r="A3" s="3" t="s">
        <v>242</v>
      </c>
    </row>
    <row r="4" spans="1:3">
      <c r="A4" s="4" t="s">
        <v>243</v>
      </c>
      <c r="B4" s="4" t="s">
        <v>244</v>
      </c>
      <c r="C4" s="4" t="s">
        <v>24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5</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6" t="n">
        <v>325158</v>
      </c>
      <c r="C3" s="6" t="n">
        <v>16983</v>
      </c>
      <c r="D3" s="6" t="n">
        <v>91675</v>
      </c>
      <c r="E3" s="6" t="n">
        <v>102255</v>
      </c>
    </row>
    <row r="4" spans="1:5">
      <c r="A4" s="4" t="s">
        <v>30</v>
      </c>
      <c r="B4" s="5" t="n">
        <v>21517</v>
      </c>
      <c r="C4" s="5" t="n">
        <v>2844</v>
      </c>
      <c r="D4" s="5" t="n">
        <v>63268</v>
      </c>
      <c r="E4" s="5" t="n">
        <v>20377</v>
      </c>
    </row>
    <row r="5" spans="1:5">
      <c r="A5" s="4" t="s">
        <v>31</v>
      </c>
      <c r="B5" s="5" t="n">
        <v>77390</v>
      </c>
      <c r="C5" s="5" t="n">
        <v>82312</v>
      </c>
      <c r="D5" s="5" t="n">
        <v>224695</v>
      </c>
      <c r="E5" s="5" t="n">
        <v>290368</v>
      </c>
    </row>
    <row r="6" spans="1:5">
      <c r="A6" s="4" t="s">
        <v>32</v>
      </c>
      <c r="B6" s="5" t="n">
        <v>556282</v>
      </c>
      <c r="C6" s="5" t="n">
        <v>634722</v>
      </c>
      <c r="D6" s="5" t="n">
        <v>774338</v>
      </c>
      <c r="E6" s="5" t="n">
        <v>1716551</v>
      </c>
    </row>
    <row r="7" spans="1:5">
      <c r="A7" s="4" t="s">
        <v>33</v>
      </c>
      <c r="B7" s="5" t="n">
        <v>980347</v>
      </c>
      <c r="C7" s="5" t="n">
        <v>736861</v>
      </c>
      <c r="D7" s="5" t="n">
        <v>1153976</v>
      </c>
      <c r="E7" s="5" t="n">
        <v>2129551</v>
      </c>
    </row>
    <row r="8" spans="1:5">
      <c r="A8" s="4" t="s">
        <v>34</v>
      </c>
      <c r="B8" s="5" t="n">
        <v>36516</v>
      </c>
      <c r="C8" s="5" t="n">
        <v>35681</v>
      </c>
      <c r="D8" s="5" t="n">
        <v>48133</v>
      </c>
      <c r="E8" s="5" t="n">
        <v>92208</v>
      </c>
    </row>
    <row r="9" spans="1:5">
      <c r="A9" s="4" t="s">
        <v>35</v>
      </c>
      <c r="B9" s="5" t="n">
        <v>40211</v>
      </c>
      <c r="C9" s="5" t="n">
        <v>29093</v>
      </c>
      <c r="D9" s="5" t="n">
        <v>77256</v>
      </c>
      <c r="E9" s="5" t="n">
        <v>33230</v>
      </c>
    </row>
    <row r="10" spans="1:5">
      <c r="A10" s="4" t="s">
        <v>36</v>
      </c>
      <c r="B10" s="5" t="n">
        <v>1057074</v>
      </c>
      <c r="C10" s="5" t="n">
        <v>801635</v>
      </c>
      <c r="D10" s="5" t="n">
        <v>1279365</v>
      </c>
      <c r="E10" s="5" t="n">
        <v>2254989</v>
      </c>
    </row>
    <row r="11" spans="1:5">
      <c r="A11" s="3" t="s">
        <v>37</v>
      </c>
    </row>
    <row r="12" spans="1:5">
      <c r="A12" s="4" t="s">
        <v>38</v>
      </c>
      <c r="B12" s="5" t="n">
        <v>406113</v>
      </c>
      <c r="C12" s="5" t="n">
        <v>750807</v>
      </c>
      <c r="D12" s="5" t="n">
        <v>441190</v>
      </c>
      <c r="E12" s="5" t="n">
        <v>337866</v>
      </c>
    </row>
    <row r="13" spans="1:5">
      <c r="A13" s="4" t="s">
        <v>39</v>
      </c>
      <c r="B13" s="4" t="s">
        <v>40</v>
      </c>
      <c r="C13" s="5" t="n">
        <v>174456</v>
      </c>
      <c r="D13" s="5" t="n">
        <v>266247</v>
      </c>
      <c r="E13" s="5" t="n">
        <v>20730</v>
      </c>
    </row>
    <row r="14" spans="1:5">
      <c r="A14" s="4" t="s">
        <v>41</v>
      </c>
      <c r="B14" s="5" t="n">
        <v>1083397</v>
      </c>
      <c r="C14" s="5" t="n">
        <v>677698</v>
      </c>
      <c r="D14" s="5" t="n">
        <v>733253</v>
      </c>
      <c r="E14" s="5" t="n">
        <v>597500</v>
      </c>
    </row>
    <row r="15" spans="1:5">
      <c r="A15" s="4" t="s">
        <v>42</v>
      </c>
      <c r="B15" s="5" t="n">
        <v>43808</v>
      </c>
      <c r="C15" s="5" t="n">
        <v>549936</v>
      </c>
      <c r="D15" s="5" t="n">
        <v>26130</v>
      </c>
      <c r="E15" s="4" t="s">
        <v>40</v>
      </c>
    </row>
    <row r="16" spans="1:5">
      <c r="A16" s="4" t="s">
        <v>43</v>
      </c>
      <c r="C16" s="4" t="s">
        <v>40</v>
      </c>
      <c r="D16" s="5" t="n">
        <v>1661424</v>
      </c>
      <c r="E16" s="5" t="n">
        <v>2495666</v>
      </c>
    </row>
    <row r="17" spans="1:5">
      <c r="A17" s="4" t="s">
        <v>44</v>
      </c>
      <c r="B17" s="5" t="n">
        <v>406113</v>
      </c>
      <c r="C17" s="5" t="n">
        <v>81248</v>
      </c>
      <c r="D17" s="5" t="n">
        <v>382820</v>
      </c>
      <c r="E17" s="5" t="n">
        <v>58399</v>
      </c>
    </row>
    <row r="18" spans="1:5">
      <c r="A18" s="4" t="s">
        <v>45</v>
      </c>
      <c r="C18" s="4" t="s">
        <v>40</v>
      </c>
      <c r="D18" s="4" t="s">
        <v>40</v>
      </c>
      <c r="E18" s="5" t="n">
        <v>500000</v>
      </c>
    </row>
    <row r="19" spans="1:5">
      <c r="A19" s="4" t="s">
        <v>46</v>
      </c>
      <c r="B19" s="5" t="n">
        <v>599424</v>
      </c>
      <c r="C19" s="5" t="n">
        <v>5609389</v>
      </c>
      <c r="D19" s="5" t="n">
        <v>5072579</v>
      </c>
      <c r="E19" s="5" t="n">
        <v>2217744</v>
      </c>
    </row>
    <row r="20" spans="1:5">
      <c r="A20" s="4" t="s">
        <v>47</v>
      </c>
      <c r="B20" s="5" t="n">
        <v>2183131</v>
      </c>
      <c r="C20" s="5" t="n">
        <v>7843534</v>
      </c>
      <c r="D20" s="5" t="n">
        <v>8583643</v>
      </c>
      <c r="E20" s="5" t="n">
        <v>6227905</v>
      </c>
    </row>
    <row r="21" spans="1:5">
      <c r="A21" s="4" t="s">
        <v>48</v>
      </c>
      <c r="B21" s="5" t="n">
        <v>1000</v>
      </c>
      <c r="C21" s="5" t="n">
        <v>1000</v>
      </c>
      <c r="D21" s="5" t="n">
        <v>1000</v>
      </c>
      <c r="E21" s="5" t="n">
        <v>1000</v>
      </c>
    </row>
    <row r="22" spans="1:5">
      <c r="A22" s="4" t="s">
        <v>49</v>
      </c>
      <c r="C22" s="4" t="s">
        <v>40</v>
      </c>
      <c r="D22" s="4" t="s">
        <v>40</v>
      </c>
      <c r="E22" s="4" t="s">
        <v>40</v>
      </c>
    </row>
    <row r="23" spans="1:5">
      <c r="A23" s="4" t="s">
        <v>50</v>
      </c>
      <c r="C23" s="4" t="s">
        <v>40</v>
      </c>
      <c r="D23" s="4" t="s">
        <v>40</v>
      </c>
      <c r="E23" s="4" t="s">
        <v>40</v>
      </c>
    </row>
    <row r="24" spans="1:5">
      <c r="A24" s="3" t="s">
        <v>51</v>
      </c>
    </row>
    <row r="25" spans="1:5">
      <c r="A25" s="4" t="s">
        <v>52</v>
      </c>
      <c r="B25" s="5" t="n">
        <v>1630599</v>
      </c>
      <c r="C25" s="5" t="n">
        <v>1159706</v>
      </c>
      <c r="D25" s="5" t="n">
        <v>786525</v>
      </c>
      <c r="E25" s="5" t="n">
        <v>537990</v>
      </c>
    </row>
    <row r="26" spans="1:5">
      <c r="A26" s="4" t="s">
        <v>53</v>
      </c>
      <c r="B26" s="5" t="n">
        <v>32614617</v>
      </c>
      <c r="C26" s="5" t="n">
        <v>23459809</v>
      </c>
      <c r="D26" s="5" t="n">
        <v>18062830</v>
      </c>
      <c r="E26" s="5" t="n">
        <v>12366476</v>
      </c>
    </row>
    <row r="27" spans="1:5">
      <c r="A27" s="4" t="s">
        <v>54</v>
      </c>
      <c r="B27" s="5" t="n">
        <v>-35372273</v>
      </c>
      <c r="C27" s="5" t="n">
        <v>-31662414</v>
      </c>
      <c r="D27" s="5" t="n">
        <v>-26154633</v>
      </c>
      <c r="E27" s="5" t="n">
        <v>-16878382</v>
      </c>
    </row>
    <row r="28" spans="1:5">
      <c r="A28" s="4" t="s">
        <v>55</v>
      </c>
      <c r="B28" s="5" t="n">
        <v>-1126057</v>
      </c>
      <c r="C28" s="5" t="n">
        <v>-7041899</v>
      </c>
      <c r="D28" s="5" t="n">
        <v>-7304278</v>
      </c>
      <c r="E28" s="5" t="n">
        <v>-3972916</v>
      </c>
    </row>
    <row r="29" spans="1:5">
      <c r="A29" s="4" t="s">
        <v>56</v>
      </c>
      <c r="B29" s="6" t="n">
        <v>1057074</v>
      </c>
      <c r="C29" s="6" t="n">
        <v>801635</v>
      </c>
      <c r="D29" s="6" t="n">
        <v>1279365</v>
      </c>
      <c r="E29" s="6" t="n">
        <v>225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49</v>
      </c>
      <c r="B1" s="2" t="s">
        <v>1</v>
      </c>
    </row>
    <row r="2" spans="1:3">
      <c r="B2" s="2" t="s">
        <v>2</v>
      </c>
      <c r="C2" s="2" t="s">
        <v>25</v>
      </c>
    </row>
    <row r="3" spans="1:3">
      <c r="A3" s="3" t="s">
        <v>250</v>
      </c>
    </row>
    <row r="4" spans="1:3">
      <c r="A4" s="4" t="s">
        <v>250</v>
      </c>
      <c r="B4" s="4" t="s">
        <v>251</v>
      </c>
      <c r="C4" s="4" t="s">
        <v>2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253</v>
      </c>
      <c r="B1" s="2" t="s">
        <v>1</v>
      </c>
    </row>
    <row r="2" spans="1:3">
      <c r="B2" s="2" t="s">
        <v>2</v>
      </c>
      <c r="C2" s="2" t="s">
        <v>25</v>
      </c>
    </row>
    <row r="3" spans="1:3">
      <c r="A3" s="3" t="s">
        <v>253</v>
      </c>
    </row>
    <row r="4" spans="1:3">
      <c r="A4" s="4" t="s">
        <v>253</v>
      </c>
      <c r="B4" s="4" t="s">
        <v>254</v>
      </c>
      <c r="C4" s="4" t="s">
        <v>25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56</v>
      </c>
      <c r="B1" s="2" t="s">
        <v>1</v>
      </c>
    </row>
    <row r="2" spans="1:3">
      <c r="B2" s="2" t="s">
        <v>2</v>
      </c>
      <c r="C2" s="2" t="s">
        <v>25</v>
      </c>
    </row>
    <row r="3" spans="1:3">
      <c r="A3" s="3" t="s">
        <v>256</v>
      </c>
    </row>
    <row r="4" spans="1:3">
      <c r="A4" s="4" t="s">
        <v>256</v>
      </c>
      <c r="B4" s="4" t="s">
        <v>257</v>
      </c>
      <c r="C4" s="4" t="s">
        <v>2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2"/>
    <col customWidth="1" max="2" min="2" width="80"/>
    <col customWidth="1" max="3" min="3" width="80"/>
  </cols>
  <sheetData>
    <row r="1" spans="1:3">
      <c r="A1" s="1" t="s">
        <v>259</v>
      </c>
      <c r="B1" s="2" t="s">
        <v>1</v>
      </c>
    </row>
    <row r="2" spans="1:3">
      <c r="B2" s="2" t="s">
        <v>2</v>
      </c>
      <c r="C2" s="2" t="s">
        <v>25</v>
      </c>
    </row>
    <row r="3" spans="1:3">
      <c r="A3" s="3" t="s">
        <v>259</v>
      </c>
    </row>
    <row r="4" spans="1:3">
      <c r="A4" s="4" t="s">
        <v>259</v>
      </c>
      <c r="B4" s="4" t="s">
        <v>260</v>
      </c>
      <c r="C4" s="4" t="s">
        <v>2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62</v>
      </c>
      <c r="B1" s="2" t="s">
        <v>1</v>
      </c>
    </row>
    <row r="2" spans="1:3">
      <c r="B2" s="2" t="s">
        <v>2</v>
      </c>
      <c r="C2" s="2" t="s">
        <v>25</v>
      </c>
    </row>
    <row r="3" spans="1:3">
      <c r="A3" s="3" t="s">
        <v>259</v>
      </c>
    </row>
    <row r="4" spans="1:3">
      <c r="A4" s="4" t="s">
        <v>262</v>
      </c>
      <c r="B4" s="4" t="s">
        <v>263</v>
      </c>
      <c r="C4" s="4" t="s">
        <v>2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65</v>
      </c>
      <c r="B1" s="2" t="s">
        <v>1</v>
      </c>
    </row>
    <row r="2" spans="1:3">
      <c r="B2" s="2" t="s">
        <v>2</v>
      </c>
      <c r="C2" s="2" t="s">
        <v>25</v>
      </c>
    </row>
    <row r="3" spans="1:3">
      <c r="A3" s="3" t="s">
        <v>265</v>
      </c>
    </row>
    <row r="4" spans="1:3">
      <c r="A4" s="4" t="s">
        <v>266</v>
      </c>
      <c r="B4" s="4" t="s">
        <v>267</v>
      </c>
      <c r="C4" s="4" t="s">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69</v>
      </c>
      <c r="B1" s="2" t="s">
        <v>1</v>
      </c>
    </row>
    <row r="2" spans="1:3">
      <c r="B2" s="2" t="s">
        <v>2</v>
      </c>
      <c r="C2" s="2" t="s">
        <v>25</v>
      </c>
    </row>
    <row r="3" spans="1:3">
      <c r="A3" s="3" t="s">
        <v>270</v>
      </c>
    </row>
    <row r="4" spans="1:3">
      <c r="A4" s="4" t="s">
        <v>206</v>
      </c>
      <c r="B4" s="4" t="s">
        <v>271</v>
      </c>
    </row>
    <row r="5" spans="1:3">
      <c r="A5" s="4" t="s">
        <v>272</v>
      </c>
      <c r="B5" s="4" t="s">
        <v>273</v>
      </c>
    </row>
    <row r="6" spans="1:3">
      <c r="A6" s="4" t="s">
        <v>274</v>
      </c>
      <c r="B6" s="4" t="s">
        <v>275</v>
      </c>
      <c r="C6" s="4" t="s">
        <v>276</v>
      </c>
    </row>
    <row r="7" spans="1:3">
      <c r="A7" s="4" t="s">
        <v>29</v>
      </c>
      <c r="B7" s="4" t="s">
        <v>277</v>
      </c>
      <c r="C7" s="4" t="s">
        <v>278</v>
      </c>
    </row>
    <row r="8" spans="1:3">
      <c r="A8" s="4" t="s">
        <v>279</v>
      </c>
      <c r="B8" s="4" t="s">
        <v>280</v>
      </c>
      <c r="C8" s="4" t="s">
        <v>281</v>
      </c>
    </row>
    <row r="9" spans="1:3">
      <c r="A9" s="4" t="s">
        <v>282</v>
      </c>
      <c r="B9" s="4" t="s">
        <v>283</v>
      </c>
      <c r="C9" s="4" t="s">
        <v>284</v>
      </c>
    </row>
    <row r="10" spans="1:3">
      <c r="A10" s="4" t="s">
        <v>285</v>
      </c>
      <c r="B10" s="4" t="s">
        <v>286</v>
      </c>
      <c r="C10" s="4" t="s">
        <v>287</v>
      </c>
    </row>
    <row r="11" spans="1:3">
      <c r="A11" s="4" t="s">
        <v>288</v>
      </c>
      <c r="B11" s="4" t="s">
        <v>289</v>
      </c>
      <c r="C11" s="4" t="s">
        <v>290</v>
      </c>
    </row>
    <row r="12" spans="1:3">
      <c r="A12" s="4" t="s">
        <v>218</v>
      </c>
      <c r="B12" s="4" t="s">
        <v>291</v>
      </c>
      <c r="C12" s="4" t="s">
        <v>292</v>
      </c>
    </row>
    <row r="13" spans="1:3">
      <c r="A13" s="4" t="s">
        <v>293</v>
      </c>
      <c r="B13" s="4" t="s">
        <v>294</v>
      </c>
      <c r="C13" s="4" t="s">
        <v>295</v>
      </c>
    </row>
    <row r="14" spans="1:3">
      <c r="A14" s="4" t="s">
        <v>296</v>
      </c>
      <c r="B14" s="4" t="s">
        <v>297</v>
      </c>
      <c r="C14" s="4" t="s">
        <v>298</v>
      </c>
    </row>
    <row r="15" spans="1:3">
      <c r="A15" s="4" t="s">
        <v>299</v>
      </c>
      <c r="B15" s="4" t="s">
        <v>300</v>
      </c>
      <c r="C15" s="4" t="s">
        <v>301</v>
      </c>
    </row>
    <row r="16" spans="1:3">
      <c r="A16" s="4" t="s">
        <v>302</v>
      </c>
      <c r="B16" s="4" t="s">
        <v>303</v>
      </c>
      <c r="C16" s="4" t="s">
        <v>304</v>
      </c>
    </row>
    <row r="17" spans="1:3">
      <c r="A17" s="4" t="s">
        <v>305</v>
      </c>
      <c r="B17" s="4" t="s">
        <v>306</v>
      </c>
      <c r="C17" s="4" t="s">
        <v>307</v>
      </c>
    </row>
    <row r="18" spans="1:3">
      <c r="A18" s="4" t="s">
        <v>256</v>
      </c>
      <c r="B18" s="4" t="s">
        <v>308</v>
      </c>
      <c r="C18" s="4" t="s">
        <v>309</v>
      </c>
    </row>
    <row r="19" spans="1:3">
      <c r="A19" s="4" t="s">
        <v>310</v>
      </c>
      <c r="C19" s="4" t="s">
        <v>311</v>
      </c>
    </row>
    <row r="20" spans="1:3">
      <c r="A20" s="4" t="s">
        <v>312</v>
      </c>
      <c r="B20" s="4" t="s">
        <v>3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14</v>
      </c>
      <c r="B1" s="2" t="s">
        <v>1</v>
      </c>
    </row>
    <row r="2" spans="1:3">
      <c r="B2" s="2" t="s">
        <v>2</v>
      </c>
      <c r="C2" s="2" t="s">
        <v>25</v>
      </c>
    </row>
    <row r="3" spans="1:3">
      <c r="A3" s="3" t="s">
        <v>315</v>
      </c>
    </row>
    <row r="4" spans="1:3">
      <c r="A4" s="4" t="s">
        <v>316</v>
      </c>
      <c r="B4" s="4" t="s">
        <v>317</v>
      </c>
      <c r="C4" s="4" t="s">
        <v>318</v>
      </c>
    </row>
    <row r="5" spans="1:3">
      <c r="A5" s="4" t="s">
        <v>319</v>
      </c>
      <c r="B5" s="4" t="s">
        <v>320</v>
      </c>
      <c r="C5" s="4" t="s">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22</v>
      </c>
      <c r="B1" s="2" t="s">
        <v>1</v>
      </c>
    </row>
    <row r="2" spans="1:3">
      <c r="B2" s="2" t="s">
        <v>2</v>
      </c>
      <c r="C2" s="2" t="s">
        <v>25</v>
      </c>
    </row>
    <row r="3" spans="1:3">
      <c r="A3" s="3" t="s">
        <v>213</v>
      </c>
    </row>
    <row r="4" spans="1:3">
      <c r="A4" s="4" t="s">
        <v>31</v>
      </c>
      <c r="B4" s="4" t="s">
        <v>323</v>
      </c>
      <c r="C4" s="4" t="s">
        <v>3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5</v>
      </c>
      <c r="B1" s="2" t="s">
        <v>1</v>
      </c>
    </row>
    <row r="2" spans="1:3">
      <c r="B2" s="2" t="s">
        <v>2</v>
      </c>
      <c r="C2" s="2" t="s">
        <v>25</v>
      </c>
    </row>
    <row r="3" spans="1:3">
      <c r="A3" s="3" t="s">
        <v>326</v>
      </c>
    </row>
    <row r="4" spans="1:3">
      <c r="A4" s="4" t="s">
        <v>327</v>
      </c>
      <c r="B4" s="4" t="s">
        <v>328</v>
      </c>
      <c r="C4" s="4" t="s">
        <v>3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37"/>
    <col customWidth="1" max="3" min="3" width="37"/>
    <col customWidth="1" max="4" min="4" width="37"/>
    <col customWidth="1" max="5" min="5" width="37"/>
  </cols>
  <sheetData>
    <row r="1" spans="1:5">
      <c r="A1" s="1" t="s">
        <v>57</v>
      </c>
      <c r="B1" s="2" t="s">
        <v>58</v>
      </c>
      <c r="C1" s="2" t="s">
        <v>59</v>
      </c>
      <c r="D1" s="2" t="s">
        <v>60</v>
      </c>
      <c r="E1" s="2" t="s">
        <v>61</v>
      </c>
    </row>
    <row r="2" spans="1:5">
      <c r="A2" s="3" t="s">
        <v>62</v>
      </c>
    </row>
    <row r="3" spans="1:5">
      <c r="A3" s="4" t="s">
        <v>63</v>
      </c>
      <c r="B3" s="7" t="n">
        <v>0.001</v>
      </c>
      <c r="C3" s="7" t="n">
        <v>0.001</v>
      </c>
      <c r="D3" s="7" t="n">
        <v>0.001</v>
      </c>
      <c r="E3" s="7" t="n">
        <v>0.001</v>
      </c>
    </row>
    <row r="4" spans="1:5">
      <c r="A4" s="4" t="s">
        <v>64</v>
      </c>
      <c r="B4" s="5" t="n">
        <v>1000000</v>
      </c>
      <c r="C4" s="5" t="n">
        <v>1000000</v>
      </c>
      <c r="D4" s="5" t="n">
        <v>1000000</v>
      </c>
      <c r="E4" s="5" t="n">
        <v>1000000</v>
      </c>
    </row>
    <row r="5" spans="1:5">
      <c r="A5" s="4" t="s">
        <v>65</v>
      </c>
      <c r="B5" s="5" t="n">
        <v>1000000</v>
      </c>
      <c r="C5" s="5" t="n">
        <v>1000000</v>
      </c>
      <c r="D5" s="5" t="n">
        <v>1000000</v>
      </c>
      <c r="E5" s="5" t="n">
        <v>1000000</v>
      </c>
    </row>
    <row r="6" spans="1:5">
      <c r="A6" s="4" t="s">
        <v>66</v>
      </c>
      <c r="B6" s="5" t="n">
        <v>1000000</v>
      </c>
      <c r="C6" s="5" t="n">
        <v>1000000</v>
      </c>
      <c r="D6" s="5" t="n">
        <v>1000000</v>
      </c>
      <c r="E6" s="5" t="n">
        <v>1000000</v>
      </c>
    </row>
    <row r="7" spans="1:5">
      <c r="A7" s="4" t="s">
        <v>67</v>
      </c>
      <c r="B7" s="7" t="n">
        <v>0.001</v>
      </c>
      <c r="C7" s="7" t="n">
        <v>0.001</v>
      </c>
      <c r="D7" s="7" t="n">
        <v>0.001</v>
      </c>
      <c r="E7" s="7" t="n">
        <v>0.001</v>
      </c>
    </row>
    <row r="8" spans="1:5">
      <c r="A8" s="4" t="s">
        <v>68</v>
      </c>
      <c r="B8" s="5" t="n">
        <v>7000000</v>
      </c>
      <c r="C8" s="5" t="n">
        <v>5000000</v>
      </c>
      <c r="D8" s="5" t="n">
        <v>5000000</v>
      </c>
      <c r="E8" s="5" t="n">
        <v>5000000</v>
      </c>
    </row>
    <row r="9" spans="1:5">
      <c r="A9" s="4" t="s">
        <v>69</v>
      </c>
      <c r="B9" s="5" t="n">
        <v>0</v>
      </c>
      <c r="C9" s="5" t="n">
        <v>0</v>
      </c>
      <c r="D9" s="5" t="n">
        <v>0</v>
      </c>
      <c r="E9" s="5" t="n">
        <v>0</v>
      </c>
    </row>
    <row r="10" spans="1:5">
      <c r="A10" s="4" t="s">
        <v>70</v>
      </c>
      <c r="B10" s="7" t="n">
        <v>0.001</v>
      </c>
      <c r="C10" s="7" t="n">
        <v>0.001</v>
      </c>
      <c r="D10" s="7" t="n">
        <v>0.001</v>
      </c>
      <c r="E10" s="7" t="n">
        <v>0.001</v>
      </c>
    </row>
    <row r="11" spans="1:5">
      <c r="A11" s="4" t="s">
        <v>71</v>
      </c>
      <c r="B11" s="5" t="n">
        <v>2000000</v>
      </c>
      <c r="C11" s="5" t="n">
        <v>2000000</v>
      </c>
      <c r="D11" s="5" t="n">
        <v>2000000</v>
      </c>
      <c r="E11" s="5" t="n">
        <v>1107607</v>
      </c>
    </row>
    <row r="12" spans="1:5">
      <c r="A12" s="4" t="s">
        <v>72</v>
      </c>
      <c r="B12" s="5" t="n">
        <v>0</v>
      </c>
      <c r="C12" s="5" t="n">
        <v>0</v>
      </c>
      <c r="D12" s="5" t="n">
        <v>0</v>
      </c>
      <c r="E12" s="5" t="n">
        <v>0</v>
      </c>
    </row>
    <row r="13" spans="1:5">
      <c r="A13" s="4" t="s">
        <v>73</v>
      </c>
      <c r="B13" s="5" t="n">
        <v>0</v>
      </c>
      <c r="C13" s="5" t="n">
        <v>0</v>
      </c>
      <c r="D13" s="5" t="n">
        <v>0</v>
      </c>
      <c r="E13" s="5" t="n">
        <v>0</v>
      </c>
    </row>
    <row r="14" spans="1:5">
      <c r="A14" s="4" t="s">
        <v>74</v>
      </c>
      <c r="B14" s="5" t="n">
        <v>2000000</v>
      </c>
      <c r="C14" s="5" t="n">
        <v>2000000</v>
      </c>
      <c r="D14" s="5" t="n">
        <v>2000000</v>
      </c>
      <c r="E14" s="5" t="n">
        <v>2000000</v>
      </c>
    </row>
    <row r="15" spans="1:5">
      <c r="A15" s="4" t="s">
        <v>75</v>
      </c>
      <c r="B15" s="8" t="n">
        <v>0.001</v>
      </c>
      <c r="C15" s="8" t="n">
        <v>0.001</v>
      </c>
      <c r="D15" s="8" t="n">
        <v>0.001</v>
      </c>
      <c r="E15" s="8" t="n">
        <v>0.001</v>
      </c>
    </row>
    <row r="16" spans="1:5">
      <c r="A16" s="4" t="s">
        <v>76</v>
      </c>
      <c r="B16" s="5" t="n">
        <v>0</v>
      </c>
      <c r="C16" s="5" t="n">
        <v>0</v>
      </c>
      <c r="D16" s="5" t="n">
        <v>0</v>
      </c>
      <c r="E16" s="5" t="n">
        <v>0</v>
      </c>
    </row>
    <row r="17" spans="1:5">
      <c r="A17" s="4" t="s">
        <v>77</v>
      </c>
      <c r="B17" s="5" t="n">
        <v>789474</v>
      </c>
      <c r="C17" s="5" t="n">
        <v>789474</v>
      </c>
    </row>
    <row r="18" spans="1:5">
      <c r="A18" s="4" t="s">
        <v>78</v>
      </c>
      <c r="B18" s="4" t="s">
        <v>79</v>
      </c>
      <c r="C18" s="4" t="s">
        <v>79</v>
      </c>
    </row>
    <row r="19" spans="1:5">
      <c r="A19" s="4" t="s">
        <v>80</v>
      </c>
      <c r="B19" s="5" t="n">
        <v>0</v>
      </c>
      <c r="C19" s="5" t="n">
        <v>0</v>
      </c>
    </row>
    <row r="20" spans="1:5">
      <c r="A20" s="4" t="s">
        <v>81</v>
      </c>
      <c r="B20" s="7" t="n">
        <v>0.001</v>
      </c>
      <c r="C20" s="7" t="n">
        <v>0.001</v>
      </c>
      <c r="D20" s="7" t="n">
        <v>0.001</v>
      </c>
      <c r="E20" s="7" t="n">
        <v>0.001</v>
      </c>
    </row>
    <row r="21" spans="1:5">
      <c r="A21" s="4" t="s">
        <v>82</v>
      </c>
      <c r="B21" s="5" t="n">
        <v>4000000000</v>
      </c>
      <c r="C21" s="5" t="n">
        <v>4000000000</v>
      </c>
      <c r="D21" s="5" t="n">
        <v>950000000</v>
      </c>
      <c r="E21" s="5" t="n">
        <v>800000000</v>
      </c>
    </row>
    <row r="22" spans="1:5">
      <c r="A22" s="4" t="s">
        <v>83</v>
      </c>
      <c r="B22" s="5" t="n">
        <v>1630599328</v>
      </c>
      <c r="C22" s="5" t="n">
        <v>1159706457</v>
      </c>
      <c r="D22" s="5" t="n">
        <v>786525118</v>
      </c>
      <c r="E22" s="5" t="n">
        <v>537989764</v>
      </c>
    </row>
    <row r="23" spans="1:5">
      <c r="A23" s="4" t="s">
        <v>84</v>
      </c>
      <c r="B23" s="5" t="n">
        <v>1630599328</v>
      </c>
      <c r="C23" s="5" t="n">
        <v>1159706457</v>
      </c>
      <c r="D23" s="5" t="n">
        <v>786525118</v>
      </c>
      <c r="E23" s="5" t="n">
        <v>537989764</v>
      </c>
    </row>
    <row r="24" spans="1:5">
      <c r="A24" s="4" t="s">
        <v>85</v>
      </c>
      <c r="B24" s="6" t="n">
        <v>197261</v>
      </c>
      <c r="C24" s="6" t="n">
        <v>195632</v>
      </c>
      <c r="D24" s="6" t="n">
        <v>138373</v>
      </c>
      <c r="E24" s="6" t="n">
        <v>60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30</v>
      </c>
      <c r="B1" s="2" t="s">
        <v>1</v>
      </c>
    </row>
    <row r="2" spans="1:3">
      <c r="B2" s="2" t="s">
        <v>2</v>
      </c>
      <c r="C2" s="2" t="s">
        <v>25</v>
      </c>
    </row>
    <row r="3" spans="1:3">
      <c r="A3" s="3" t="s">
        <v>331</v>
      </c>
    </row>
    <row r="4" spans="1:3">
      <c r="A4" s="4" t="s">
        <v>332</v>
      </c>
      <c r="B4" s="4" t="s">
        <v>333</v>
      </c>
      <c r="C4" s="4" t="s">
        <v>3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5</v>
      </c>
      <c r="B1" s="2" t="s">
        <v>1</v>
      </c>
    </row>
    <row r="2" spans="1:3">
      <c r="B2" s="2" t="s">
        <v>2</v>
      </c>
      <c r="C2" s="2" t="s">
        <v>25</v>
      </c>
    </row>
    <row r="3" spans="1:3">
      <c r="A3" s="3" t="s">
        <v>230</v>
      </c>
    </row>
    <row r="4" spans="1:3">
      <c r="A4" s="4" t="s">
        <v>38</v>
      </c>
      <c r="B4" s="4" t="s">
        <v>336</v>
      </c>
      <c r="C4" s="4" t="s">
        <v>3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38</v>
      </c>
      <c r="B1" s="2" t="s">
        <v>1</v>
      </c>
    </row>
    <row r="2" spans="1:3">
      <c r="B2" s="2" t="s">
        <v>2</v>
      </c>
      <c r="C2" s="2" t="s">
        <v>25</v>
      </c>
    </row>
    <row r="3" spans="1:3">
      <c r="A3" s="3" t="s">
        <v>331</v>
      </c>
    </row>
    <row r="4" spans="1:3">
      <c r="A4" s="4" t="s">
        <v>233</v>
      </c>
      <c r="B4" s="4" t="s">
        <v>339</v>
      </c>
      <c r="C4" s="4" t="s">
        <v>3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41</v>
      </c>
      <c r="B1" s="2" t="s">
        <v>1</v>
      </c>
    </row>
    <row r="2" spans="1:3">
      <c r="B2" s="2" t="s">
        <v>2</v>
      </c>
      <c r="C2" s="2" t="s">
        <v>25</v>
      </c>
    </row>
    <row r="3" spans="1:3">
      <c r="A3" s="3" t="s">
        <v>342</v>
      </c>
    </row>
    <row r="4" spans="1:3">
      <c r="A4" s="4" t="s">
        <v>237</v>
      </c>
      <c r="B4" s="4" t="s">
        <v>343</v>
      </c>
      <c r="C4" s="4" t="s">
        <v>3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45</v>
      </c>
      <c r="B1" s="2" t="s">
        <v>1</v>
      </c>
    </row>
    <row r="2" spans="1:3">
      <c r="B2" s="2" t="s">
        <v>2</v>
      </c>
      <c r="C2" s="2" t="s">
        <v>25</v>
      </c>
    </row>
    <row r="3" spans="1:3">
      <c r="A3" s="3" t="s">
        <v>242</v>
      </c>
    </row>
    <row r="4" spans="1:3">
      <c r="A4" s="4" t="s">
        <v>42</v>
      </c>
      <c r="B4" s="4" t="s">
        <v>346</v>
      </c>
      <c r="C4" s="4" t="s">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48</v>
      </c>
      <c r="B1" s="2" t="s">
        <v>1</v>
      </c>
      <c r="C1" s="2" t="s">
        <v>87</v>
      </c>
    </row>
    <row r="2" spans="1:3">
      <c r="B2" s="2" t="s">
        <v>2</v>
      </c>
      <c r="C2" s="2" t="s">
        <v>27</v>
      </c>
    </row>
    <row r="3" spans="1:3">
      <c r="A3" s="3" t="s">
        <v>349</v>
      </c>
    </row>
    <row r="4" spans="1:3">
      <c r="A4" s="4" t="s">
        <v>350</v>
      </c>
      <c r="B4" s="4" t="s">
        <v>351</v>
      </c>
      <c r="C4" s="4" t="s">
        <v>352</v>
      </c>
    </row>
    <row r="5" spans="1:3">
      <c r="A5" s="4" t="s">
        <v>353</v>
      </c>
      <c r="B5" s="4" t="s">
        <v>354</v>
      </c>
      <c r="C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356</v>
      </c>
      <c r="B1" s="2" t="s">
        <v>1</v>
      </c>
    </row>
    <row r="2" spans="1:3">
      <c r="B2" s="2" t="s">
        <v>2</v>
      </c>
      <c r="C2" s="2" t="s">
        <v>25</v>
      </c>
    </row>
    <row r="3" spans="1:3">
      <c r="A3" s="3" t="s">
        <v>315</v>
      </c>
    </row>
    <row r="4" spans="1:3">
      <c r="A4" s="4" t="s">
        <v>357</v>
      </c>
      <c r="C4" s="4" t="s">
        <v>358</v>
      </c>
    </row>
    <row r="5" spans="1:3">
      <c r="A5" s="4" t="s">
        <v>359</v>
      </c>
      <c r="B5" s="4" t="s">
        <v>360</v>
      </c>
      <c r="C5" s="4" t="s">
        <v>360</v>
      </c>
    </row>
    <row r="6" spans="1:3">
      <c r="A6" s="4" t="s">
        <v>361</v>
      </c>
      <c r="B6" s="4" t="s">
        <v>362</v>
      </c>
    </row>
    <row r="7" spans="1:3">
      <c r="A7" s="4" t="s">
        <v>363</v>
      </c>
      <c r="B7" s="4" t="s">
        <v>3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65</v>
      </c>
      <c r="B1" s="2" t="s">
        <v>366</v>
      </c>
      <c r="C1" s="2" t="s">
        <v>2</v>
      </c>
      <c r="D1" s="2" t="s">
        <v>367</v>
      </c>
      <c r="E1" s="2" t="s">
        <v>26</v>
      </c>
      <c r="F1" s="2" t="s">
        <v>368</v>
      </c>
    </row>
    <row r="2" spans="1:6">
      <c r="A2" s="3" t="s">
        <v>369</v>
      </c>
    </row>
    <row r="3" spans="1:6">
      <c r="A3" s="4" t="s">
        <v>370</v>
      </c>
      <c r="C3" s="6" t="n">
        <v>1126057</v>
      </c>
      <c r="E3" s="6" t="n">
        <v>5642854</v>
      </c>
    </row>
    <row r="4" spans="1:6">
      <c r="A4" s="4" t="s">
        <v>371</v>
      </c>
      <c r="C4" s="6" t="n">
        <v>35372273</v>
      </c>
      <c r="E4" s="6" t="n">
        <v>26988875</v>
      </c>
    </row>
    <row r="5" spans="1:6">
      <c r="A5" s="4" t="s">
        <v>372</v>
      </c>
      <c r="F5" s="4" t="s">
        <v>373</v>
      </c>
    </row>
    <row r="6" spans="1:6">
      <c r="A6" s="4" t="s">
        <v>374</v>
      </c>
      <c r="D6" s="6" t="n">
        <v>15000000</v>
      </c>
    </row>
    <row r="7" spans="1:6">
      <c r="A7" s="4" t="s">
        <v>375</v>
      </c>
      <c r="B7" s="5" t="n">
        <v>3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376</v>
      </c>
      <c r="B1" s="2" t="s">
        <v>1</v>
      </c>
      <c r="D1" s="2" t="s">
        <v>87</v>
      </c>
    </row>
    <row r="2" spans="1:6">
      <c r="B2" s="2" t="s">
        <v>2</v>
      </c>
      <c r="C2" s="2" t="s">
        <v>25</v>
      </c>
      <c r="D2" s="2" t="s">
        <v>26</v>
      </c>
      <c r="E2" s="2" t="s">
        <v>27</v>
      </c>
      <c r="F2" s="2" t="s">
        <v>377</v>
      </c>
    </row>
    <row r="3" spans="1:6">
      <c r="A3" s="3" t="s">
        <v>378</v>
      </c>
    </row>
    <row r="4" spans="1:6">
      <c r="A4" s="4" t="s">
        <v>379</v>
      </c>
      <c r="C4" s="6" t="n">
        <v>5609389</v>
      </c>
      <c r="D4" s="6" t="n">
        <v>5072579</v>
      </c>
      <c r="E4" s="6" t="n">
        <v>2217744</v>
      </c>
      <c r="F4" s="6" t="n">
        <v>11504057</v>
      </c>
    </row>
    <row r="5" spans="1:6">
      <c r="A5" s="4" t="s">
        <v>380</v>
      </c>
      <c r="C5" s="5" t="n">
        <v>4017623</v>
      </c>
      <c r="D5" s="5" t="n">
        <v>1383650</v>
      </c>
      <c r="E5" s="5" t="n">
        <v>2887618</v>
      </c>
    </row>
    <row r="6" spans="1:6">
      <c r="A6" s="4" t="s">
        <v>381</v>
      </c>
      <c r="B6" s="6" t="n">
        <v>-3021935</v>
      </c>
      <c r="D6" s="5" t="n">
        <v>-479834</v>
      </c>
    </row>
    <row r="7" spans="1:6">
      <c r="A7" s="4" t="s">
        <v>382</v>
      </c>
      <c r="B7" s="5" t="n">
        <v>-1988030</v>
      </c>
      <c r="C7" s="5" t="n">
        <v>1795205</v>
      </c>
      <c r="D7" s="5" t="n">
        <v>1951019</v>
      </c>
      <c r="E7" s="5" t="n">
        <v>-11071250</v>
      </c>
    </row>
    <row r="8" spans="1:6">
      <c r="A8" s="4" t="s">
        <v>383</v>
      </c>
      <c r="B8" s="6" t="n">
        <v>599424</v>
      </c>
      <c r="C8" s="5" t="n">
        <v>5609389</v>
      </c>
      <c r="D8" s="6" t="n">
        <v>5072579</v>
      </c>
    </row>
    <row r="9" spans="1:6">
      <c r="A9" s="4" t="s">
        <v>384</v>
      </c>
      <c r="C9" s="6" t="n">
        <v>-5276018</v>
      </c>
      <c r="E9" s="6" t="n">
        <v>-21026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25</v>
      </c>
      <c r="D1" s="2" t="s">
        <v>26</v>
      </c>
      <c r="E1" s="2" t="s">
        <v>27</v>
      </c>
    </row>
    <row r="2" spans="1:5">
      <c r="A2" s="3" t="s">
        <v>386</v>
      </c>
    </row>
    <row r="3" spans="1:5">
      <c r="A3" s="4" t="s">
        <v>387</v>
      </c>
      <c r="B3" s="6" t="n">
        <v>0</v>
      </c>
      <c r="C3" s="6" t="n">
        <v>0</v>
      </c>
      <c r="D3" s="6" t="n">
        <v>0</v>
      </c>
      <c r="E3" s="6" t="n">
        <v>0</v>
      </c>
    </row>
    <row r="4" spans="1:5">
      <c r="A4" s="4" t="s">
        <v>388</v>
      </c>
      <c r="B4" s="4" t="s">
        <v>389</v>
      </c>
      <c r="C4" s="4" t="s">
        <v>390</v>
      </c>
      <c r="D4" s="4" t="s">
        <v>391</v>
      </c>
      <c r="E4" s="4" t="s">
        <v>392</v>
      </c>
    </row>
    <row r="5" spans="1:5">
      <c r="A5" s="4" t="s">
        <v>393</v>
      </c>
      <c r="B5" s="4" t="s">
        <v>394</v>
      </c>
      <c r="C5" s="4" t="s">
        <v>395</v>
      </c>
      <c r="D5" s="4" t="s">
        <v>396</v>
      </c>
      <c r="E5" s="4" t="s">
        <v>397</v>
      </c>
    </row>
    <row r="6" spans="1:5">
      <c r="A6" s="4" t="s">
        <v>398</v>
      </c>
      <c r="B6" s="10" t="n">
        <v>0.1</v>
      </c>
      <c r="C6" s="4" t="s">
        <v>399</v>
      </c>
      <c r="D6" s="5" t="n">
        <v>1</v>
      </c>
      <c r="E6" s="5" t="n">
        <v>1</v>
      </c>
    </row>
    <row r="7" spans="1:5">
      <c r="A7" s="4" t="s">
        <v>400</v>
      </c>
      <c r="B7" s="10" t="n">
        <v>4.3</v>
      </c>
      <c r="C7" s="10" t="n">
        <v>4.8</v>
      </c>
      <c r="D7" s="5" t="n">
        <v>2</v>
      </c>
      <c r="E7" s="10" t="n">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s>
  <sheetData>
    <row r="1" spans="1:7">
      <c r="A1" s="1" t="s">
        <v>86</v>
      </c>
      <c r="B1" s="2" t="s">
        <v>1</v>
      </c>
      <c r="F1" s="2" t="s">
        <v>87</v>
      </c>
    </row>
    <row r="2" spans="1:7">
      <c r="B2" s="2" t="s">
        <v>2</v>
      </c>
      <c r="C2" s="2" t="s">
        <v>25</v>
      </c>
      <c r="D2" s="2" t="s">
        <v>26</v>
      </c>
      <c r="E2" s="2" t="s">
        <v>88</v>
      </c>
      <c r="F2" s="2" t="s">
        <v>26</v>
      </c>
      <c r="G2" s="2" t="s">
        <v>27</v>
      </c>
    </row>
    <row r="3" spans="1:7">
      <c r="A3" s="3" t="s">
        <v>89</v>
      </c>
    </row>
    <row r="4" spans="1:7">
      <c r="A4" s="4" t="s">
        <v>90</v>
      </c>
      <c r="B4" s="6" t="n">
        <v>72675</v>
      </c>
      <c r="C4" s="6" t="n">
        <v>59653</v>
      </c>
      <c r="D4" s="6" t="n">
        <v>36178</v>
      </c>
      <c r="E4" s="6" t="n">
        <v>320338</v>
      </c>
      <c r="F4" s="6" t="n">
        <v>401974</v>
      </c>
      <c r="G4" s="6" t="n">
        <v>1075476</v>
      </c>
    </row>
    <row r="5" spans="1:7">
      <c r="A5" s="4" t="s">
        <v>91</v>
      </c>
      <c r="B5" s="5" t="n">
        <v>97800</v>
      </c>
      <c r="C5" s="5" t="n">
        <v>79933</v>
      </c>
      <c r="D5" s="5" t="n">
        <v>4552</v>
      </c>
      <c r="E5" s="5" t="n">
        <v>98639</v>
      </c>
      <c r="F5" s="5" t="n">
        <v>150922</v>
      </c>
      <c r="G5" s="5" t="n">
        <v>408918</v>
      </c>
    </row>
    <row r="6" spans="1:7">
      <c r="A6" s="4" t="s">
        <v>92</v>
      </c>
      <c r="B6" s="5" t="n">
        <v>11424</v>
      </c>
      <c r="C6" s="5" t="n">
        <v>93110</v>
      </c>
      <c r="D6" s="5" t="n">
        <v>72161</v>
      </c>
      <c r="E6" s="5" t="n">
        <v>28837</v>
      </c>
      <c r="F6" s="5" t="n">
        <v>100998</v>
      </c>
      <c r="G6" s="5" t="n">
        <v>725718</v>
      </c>
    </row>
    <row r="7" spans="1:7">
      <c r="A7" s="4" t="s">
        <v>93</v>
      </c>
      <c r="B7" s="5" t="n">
        <v>-36549</v>
      </c>
      <c r="C7" s="5" t="n">
        <v>-113390</v>
      </c>
      <c r="D7" s="5" t="n">
        <v>-103787</v>
      </c>
      <c r="E7" s="5" t="n">
        <v>192862</v>
      </c>
      <c r="F7" s="5" t="n">
        <v>150054</v>
      </c>
      <c r="G7" s="5" t="n">
        <v>-59160</v>
      </c>
    </row>
    <row r="8" spans="1:7">
      <c r="A8" s="3" t="s">
        <v>94</v>
      </c>
    </row>
    <row r="9" spans="1:7">
      <c r="A9" s="4" t="s">
        <v>95</v>
      </c>
      <c r="B9" s="5" t="n">
        <v>909788</v>
      </c>
      <c r="C9" s="5" t="n">
        <v>2567486</v>
      </c>
      <c r="D9" s="5" t="n">
        <v>2650173</v>
      </c>
      <c r="E9" s="5" t="n">
        <v>1853089</v>
      </c>
      <c r="F9" s="5" t="n">
        <v>5751464</v>
      </c>
      <c r="G9" s="5" t="n">
        <v>2142984</v>
      </c>
    </row>
    <row r="10" spans="1:7">
      <c r="A10" s="4" t="s">
        <v>96</v>
      </c>
      <c r="B10" s="5" t="n">
        <v>211295</v>
      </c>
      <c r="C10" s="5" t="n">
        <v>118191</v>
      </c>
      <c r="D10" s="5" t="n">
        <v>79967</v>
      </c>
      <c r="E10" s="5" t="n">
        <v>749059</v>
      </c>
      <c r="F10" s="5" t="n">
        <v>1513633</v>
      </c>
      <c r="G10" s="5" t="n">
        <v>1340428</v>
      </c>
    </row>
    <row r="11" spans="1:7">
      <c r="A11" s="4" t="s">
        <v>97</v>
      </c>
      <c r="C11" s="5" t="n">
        <v>59163</v>
      </c>
      <c r="E11" s="4" t="s">
        <v>40</v>
      </c>
      <c r="F11" s="4" t="s">
        <v>40</v>
      </c>
      <c r="G11" s="5" t="n">
        <v>166000</v>
      </c>
    </row>
    <row r="12" spans="1:7">
      <c r="A12" s="4" t="s">
        <v>98</v>
      </c>
      <c r="B12" s="5" t="n">
        <v>1121083</v>
      </c>
      <c r="C12" s="5" t="n">
        <v>2744840</v>
      </c>
      <c r="D12" s="5" t="n">
        <v>2730140</v>
      </c>
      <c r="E12" s="5" t="n">
        <v>2602148</v>
      </c>
      <c r="F12" s="5" t="n">
        <v>7265097</v>
      </c>
      <c r="G12" s="5" t="n">
        <v>3649412</v>
      </c>
    </row>
    <row r="13" spans="1:7">
      <c r="A13" s="4" t="s">
        <v>99</v>
      </c>
      <c r="B13" s="5" t="n">
        <v>-1157632</v>
      </c>
      <c r="C13" s="5" t="n">
        <v>-2858230</v>
      </c>
      <c r="D13" s="5" t="n">
        <v>-2833927</v>
      </c>
      <c r="E13" s="5" t="n">
        <v>-2409286</v>
      </c>
      <c r="F13" s="5" t="n">
        <v>-7115043</v>
      </c>
      <c r="G13" s="5" t="n">
        <v>-3708572</v>
      </c>
    </row>
    <row r="14" spans="1:7">
      <c r="A14" s="4" t="s">
        <v>100</v>
      </c>
      <c r="B14" s="5" t="n">
        <v>365570</v>
      </c>
      <c r="C14" s="5" t="n">
        <v>2054438</v>
      </c>
      <c r="D14" s="5" t="n">
        <v>512732</v>
      </c>
      <c r="E14" s="5" t="n">
        <v>398648</v>
      </c>
      <c r="F14" s="5" t="n">
        <v>1044431</v>
      </c>
      <c r="G14" s="5" t="n">
        <v>203496</v>
      </c>
    </row>
    <row r="15" spans="1:7">
      <c r="A15" s="4" t="s">
        <v>101</v>
      </c>
      <c r="C15" s="4" t="s">
        <v>40</v>
      </c>
      <c r="E15" s="4" t="s">
        <v>40</v>
      </c>
      <c r="F15" s="4" t="s">
        <v>40</v>
      </c>
      <c r="G15" s="5" t="n">
        <v>3887618</v>
      </c>
    </row>
    <row r="16" spans="1:7">
      <c r="A16" s="4" t="s">
        <v>102</v>
      </c>
      <c r="B16" s="5" t="n">
        <v>-5362</v>
      </c>
      <c r="C16" s="5" t="n">
        <v>-1200092</v>
      </c>
      <c r="D16" s="4" t="s">
        <v>40</v>
      </c>
      <c r="E16" s="4" t="s">
        <v>40</v>
      </c>
      <c r="F16" s="4" t="s">
        <v>40</v>
      </c>
      <c r="G16" s="5" t="n">
        <v>945838</v>
      </c>
    </row>
    <row r="17" spans="1:7">
      <c r="A17" s="4" t="s">
        <v>103</v>
      </c>
      <c r="B17" s="4" t="s">
        <v>40</v>
      </c>
      <c r="C17" s="4" t="s">
        <v>40</v>
      </c>
      <c r="D17" s="5" t="n">
        <v>-834242</v>
      </c>
      <c r="E17" s="4" t="s">
        <v>40</v>
      </c>
      <c r="F17" s="5" t="n">
        <v>-834242</v>
      </c>
      <c r="G17" s="4" t="s">
        <v>40</v>
      </c>
    </row>
    <row r="18" spans="1:7">
      <c r="A18" s="4" t="s">
        <v>104</v>
      </c>
      <c r="B18" s="5" t="n">
        <v>-140045</v>
      </c>
      <c r="C18" s="5" t="n">
        <v>1795205</v>
      </c>
      <c r="D18" s="5" t="n">
        <v>-846179</v>
      </c>
      <c r="E18" s="5" t="n">
        <v>332759</v>
      </c>
      <c r="F18" s="5" t="n">
        <v>1951019</v>
      </c>
      <c r="G18" s="5" t="n">
        <v>-11071250</v>
      </c>
    </row>
    <row r="19" spans="1:7">
      <c r="A19" s="4" t="s">
        <v>105</v>
      </c>
      <c r="B19" s="5" t="n">
        <v>220163</v>
      </c>
      <c r="C19" s="5" t="n">
        <v>2649551</v>
      </c>
      <c r="D19" s="5" t="n">
        <v>-1167689</v>
      </c>
      <c r="E19" s="5" t="n">
        <v>731407</v>
      </c>
      <c r="F19" s="5" t="n">
        <v>2161208</v>
      </c>
      <c r="G19" s="5" t="n">
        <v>-6034298</v>
      </c>
    </row>
    <row r="20" spans="1:7">
      <c r="A20" s="4" t="s">
        <v>106</v>
      </c>
      <c r="B20" s="5" t="n">
        <v>-1377795</v>
      </c>
      <c r="C20" s="5" t="n">
        <v>-5507781</v>
      </c>
      <c r="D20" s="5" t="n">
        <v>-1666238</v>
      </c>
      <c r="E20" s="5" t="n">
        <v>-3140693</v>
      </c>
      <c r="F20" s="5" t="n">
        <v>-9276251</v>
      </c>
      <c r="G20" s="5" t="n">
        <v>2325726</v>
      </c>
    </row>
    <row r="21" spans="1:7">
      <c r="A21" s="4" t="s">
        <v>107</v>
      </c>
      <c r="B21" s="4" t="s">
        <v>40</v>
      </c>
      <c r="C21" s="4" t="s">
        <v>40</v>
      </c>
      <c r="D21" s="4" t="s">
        <v>40</v>
      </c>
      <c r="E21" s="4" t="s">
        <v>40</v>
      </c>
      <c r="F21" s="4" t="s">
        <v>40</v>
      </c>
      <c r="G21" s="4" t="s">
        <v>40</v>
      </c>
    </row>
    <row r="22" spans="1:7">
      <c r="A22" s="4" t="s">
        <v>108</v>
      </c>
      <c r="B22" s="6" t="n">
        <v>-1377795</v>
      </c>
      <c r="C22" s="6" t="n">
        <v>-5507781</v>
      </c>
      <c r="D22" s="6" t="n">
        <v>-1666238</v>
      </c>
      <c r="E22" s="6" t="n">
        <v>-3140693</v>
      </c>
      <c r="F22" s="6" t="n">
        <v>-9276251</v>
      </c>
      <c r="G22" s="6" t="n">
        <v>2325726</v>
      </c>
    </row>
    <row r="23" spans="1:7">
      <c r="A23" s="4" t="s">
        <v>109</v>
      </c>
      <c r="B23" s="6" t="n">
        <v>0</v>
      </c>
      <c r="C23" s="9" t="n">
        <v>-0.01</v>
      </c>
      <c r="D23" s="6" t="n">
        <v>0</v>
      </c>
      <c r="E23" s="6" t="n">
        <v>0</v>
      </c>
      <c r="F23" s="9" t="n">
        <v>-0.01</v>
      </c>
      <c r="G23" s="9" t="n">
        <v>0.01</v>
      </c>
    </row>
    <row r="24" spans="1:7">
      <c r="A24" s="4" t="s">
        <v>110</v>
      </c>
      <c r="B24" s="5" t="n">
        <v>1570535052</v>
      </c>
      <c r="C24" s="5" t="n">
        <v>855469994</v>
      </c>
      <c r="D24" s="5" t="n">
        <v>785030105</v>
      </c>
      <c r="E24" s="5" t="n">
        <v>629289895</v>
      </c>
      <c r="F24" s="5" t="n">
        <v>699508915</v>
      </c>
      <c r="G24" s="5" t="n">
        <v>474571836</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s>
  <sheetData>
    <row r="1" spans="1:5">
      <c r="A1" s="1" t="s">
        <v>401</v>
      </c>
      <c r="B1" s="2" t="s">
        <v>2</v>
      </c>
      <c r="C1" s="2" t="s">
        <v>25</v>
      </c>
      <c r="D1" s="2" t="s">
        <v>26</v>
      </c>
      <c r="E1" s="2" t="s">
        <v>27</v>
      </c>
    </row>
    <row r="2" spans="1:5">
      <c r="A2" s="3" t="s">
        <v>213</v>
      </c>
    </row>
    <row r="3" spans="1:5">
      <c r="A3" s="4" t="s">
        <v>402</v>
      </c>
      <c r="B3" s="6" t="n">
        <v>71205</v>
      </c>
      <c r="C3" s="6" t="n">
        <v>77517</v>
      </c>
      <c r="D3" s="6" t="n">
        <v>216711</v>
      </c>
      <c r="E3" s="6" t="n">
        <v>290368</v>
      </c>
    </row>
    <row r="4" spans="1:5">
      <c r="A4" s="4" t="s">
        <v>403</v>
      </c>
      <c r="B4" s="5" t="n">
        <v>6185</v>
      </c>
      <c r="C4" s="5" t="n">
        <v>4795</v>
      </c>
      <c r="D4" s="5" t="n">
        <v>7984</v>
      </c>
      <c r="E4" s="5" t="n">
        <v>0</v>
      </c>
    </row>
    <row r="5" spans="1:5">
      <c r="A5" s="4" t="s">
        <v>404</v>
      </c>
      <c r="B5" s="6" t="n">
        <v>77390</v>
      </c>
      <c r="C5" s="6" t="n">
        <v>82321</v>
      </c>
      <c r="D5" s="6" t="n">
        <v>224695</v>
      </c>
      <c r="E5" s="6" t="n">
        <v>2903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05</v>
      </c>
      <c r="B1" s="2" t="s">
        <v>2</v>
      </c>
      <c r="C1" s="2" t="s">
        <v>25</v>
      </c>
      <c r="D1" s="2" t="s">
        <v>26</v>
      </c>
      <c r="E1" s="2" t="s">
        <v>27</v>
      </c>
    </row>
    <row r="2" spans="1:5">
      <c r="A2" s="3" t="s">
        <v>331</v>
      </c>
    </row>
    <row r="3" spans="1:5">
      <c r="A3" s="4" t="s">
        <v>406</v>
      </c>
      <c r="B3" s="6" t="n">
        <v>368383</v>
      </c>
      <c r="C3" s="6" t="n">
        <v>445149</v>
      </c>
      <c r="D3" s="6" t="n">
        <v>521916</v>
      </c>
      <c r="E3" s="6" t="n">
        <v>1334261</v>
      </c>
    </row>
    <row r="4" spans="1:5">
      <c r="A4" s="4" t="s">
        <v>407</v>
      </c>
      <c r="B4" s="5" t="n">
        <v>88324</v>
      </c>
      <c r="C4" s="5" t="n">
        <v>147207</v>
      </c>
      <c r="D4" s="5" t="n">
        <v>206090</v>
      </c>
      <c r="E4" s="5" t="n">
        <v>323855</v>
      </c>
    </row>
    <row r="5" spans="1:5">
      <c r="A5" s="4" t="s">
        <v>408</v>
      </c>
      <c r="B5" s="5" t="n">
        <v>8250</v>
      </c>
      <c r="C5" s="5" t="n">
        <v>13750</v>
      </c>
      <c r="D5" s="5" t="n">
        <v>19250</v>
      </c>
      <c r="E5" s="5" t="n">
        <v>33000</v>
      </c>
    </row>
    <row r="6" spans="1:5">
      <c r="A6" s="4" t="s">
        <v>409</v>
      </c>
      <c r="B6" s="5" t="n">
        <v>80000</v>
      </c>
    </row>
    <row r="7" spans="1:5">
      <c r="A7" s="4" t="s">
        <v>410</v>
      </c>
      <c r="B7" s="5" t="n">
        <v>11325</v>
      </c>
      <c r="C7" s="5" t="n">
        <v>28616</v>
      </c>
      <c r="D7" s="5" t="n">
        <v>27082</v>
      </c>
      <c r="E7" s="5" t="n">
        <v>25435</v>
      </c>
    </row>
    <row r="8" spans="1:5">
      <c r="A8" s="4" t="s">
        <v>169</v>
      </c>
      <c r="B8" s="6" t="n">
        <v>556282</v>
      </c>
      <c r="C8" s="6" t="n">
        <v>634722</v>
      </c>
      <c r="D8" s="6" t="n">
        <v>774338</v>
      </c>
      <c r="E8" s="6" t="n">
        <v>17165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1</v>
      </c>
      <c r="B1" s="2" t="s">
        <v>1</v>
      </c>
    </row>
    <row r="2" spans="1:3">
      <c r="B2" s="2" t="s">
        <v>2</v>
      </c>
      <c r="C2" s="2" t="s">
        <v>412</v>
      </c>
    </row>
    <row r="3" spans="1:3">
      <c r="A3" s="3" t="s">
        <v>331</v>
      </c>
    </row>
    <row r="4" spans="1:3">
      <c r="A4" s="4" t="s">
        <v>413</v>
      </c>
      <c r="C4" s="6" t="n">
        <v>80000</v>
      </c>
    </row>
    <row r="5" spans="1:3">
      <c r="A5" s="4" t="s">
        <v>414</v>
      </c>
      <c r="C5" s="4" t="s">
        <v>415</v>
      </c>
    </row>
    <row r="6" spans="1:3">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18</v>
      </c>
      <c r="B1" s="2" t="s">
        <v>2</v>
      </c>
      <c r="C1" s="2" t="s">
        <v>25</v>
      </c>
      <c r="D1" s="2" t="s">
        <v>26</v>
      </c>
      <c r="E1" s="2" t="s">
        <v>27</v>
      </c>
    </row>
    <row r="2" spans="1:5">
      <c r="A2" s="3" t="s">
        <v>419</v>
      </c>
    </row>
    <row r="3" spans="1:5">
      <c r="A3" s="4" t="s">
        <v>420</v>
      </c>
      <c r="B3" s="6" t="n">
        <v>29598</v>
      </c>
      <c r="C3" s="6" t="n">
        <v>29598</v>
      </c>
      <c r="D3" s="6" t="n">
        <v>29598</v>
      </c>
      <c r="E3" s="6" t="n">
        <v>112817</v>
      </c>
    </row>
    <row r="4" spans="1:5">
      <c r="A4" s="4" t="s">
        <v>421</v>
      </c>
      <c r="B4" s="5" t="n">
        <v>45322</v>
      </c>
      <c r="C4" s="5" t="n">
        <v>42538</v>
      </c>
      <c r="D4" s="5" t="n">
        <v>41042</v>
      </c>
      <c r="E4" s="5" t="n">
        <v>343</v>
      </c>
    </row>
    <row r="5" spans="1:5">
      <c r="A5" s="4" t="s">
        <v>422</v>
      </c>
      <c r="B5" s="5" t="n">
        <v>10559</v>
      </c>
      <c r="C5" s="5" t="n">
        <v>2379</v>
      </c>
      <c r="D5" s="5" t="n">
        <v>3315</v>
      </c>
      <c r="E5" s="5" t="n">
        <v>1170</v>
      </c>
    </row>
    <row r="6" spans="1:5">
      <c r="A6" s="4" t="s">
        <v>423</v>
      </c>
      <c r="B6" s="5" t="n">
        <v>85479</v>
      </c>
      <c r="C6" s="5" t="n">
        <v>74515</v>
      </c>
      <c r="D6" s="5" t="n">
        <v>73955</v>
      </c>
      <c r="E6" s="5" t="n">
        <v>114330</v>
      </c>
    </row>
    <row r="7" spans="1:5">
      <c r="A7" s="4" t="s">
        <v>424</v>
      </c>
      <c r="B7" s="5" t="n">
        <v>48963</v>
      </c>
      <c r="C7" s="5" t="n">
        <v>38834</v>
      </c>
      <c r="D7" s="5" t="n">
        <v>25822</v>
      </c>
      <c r="E7" s="5" t="n">
        <v>22122</v>
      </c>
    </row>
    <row r="8" spans="1:5">
      <c r="A8" s="4" t="s">
        <v>169</v>
      </c>
      <c r="B8" s="6" t="n">
        <v>36516</v>
      </c>
      <c r="C8" s="6" t="n">
        <v>35681</v>
      </c>
      <c r="D8" s="6" t="n">
        <v>48133</v>
      </c>
      <c r="E8" s="6" t="n">
        <v>922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5</v>
      </c>
      <c r="B1" s="2" t="s">
        <v>426</v>
      </c>
      <c r="D1" s="2" t="s">
        <v>1</v>
      </c>
    </row>
    <row r="2" spans="1:5">
      <c r="B2" s="2" t="s">
        <v>2</v>
      </c>
      <c r="C2" s="2" t="s">
        <v>26</v>
      </c>
      <c r="D2" s="2" t="s">
        <v>2</v>
      </c>
      <c r="E2" s="2" t="s">
        <v>26</v>
      </c>
    </row>
    <row r="3" spans="1:5">
      <c r="A3" s="3" t="s">
        <v>427</v>
      </c>
    </row>
    <row r="4" spans="1:5">
      <c r="A4" s="4" t="s">
        <v>428</v>
      </c>
      <c r="B4" s="6" t="n">
        <v>5448</v>
      </c>
      <c r="C4" s="6" t="n">
        <v>4838</v>
      </c>
      <c r="D4" s="6" t="n">
        <v>10129</v>
      </c>
      <c r="E4" s="6" t="n">
        <v>120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9</v>
      </c>
      <c r="B1" s="2" t="s">
        <v>430</v>
      </c>
      <c r="C1" s="2" t="s">
        <v>431</v>
      </c>
    </row>
    <row r="2" spans="1:3">
      <c r="A2" s="3" t="s">
        <v>432</v>
      </c>
    </row>
    <row r="3" spans="1:3">
      <c r="A3" s="4" t="s">
        <v>433</v>
      </c>
      <c r="B3" s="6" t="n">
        <v>22500</v>
      </c>
    </row>
    <row r="4" spans="1:3">
      <c r="A4" s="4" t="s">
        <v>434</v>
      </c>
      <c r="B4" s="5" t="n">
        <v>500000</v>
      </c>
    </row>
    <row r="5" spans="1:3">
      <c r="A5" s="4" t="s">
        <v>435</v>
      </c>
      <c r="B5" s="4" t="s">
        <v>436</v>
      </c>
    </row>
    <row r="6" spans="1:3">
      <c r="A6" s="4" t="s">
        <v>437</v>
      </c>
      <c r="C6" s="4" t="s">
        <v>438</v>
      </c>
    </row>
    <row r="7" spans="1:3">
      <c r="A7" s="4" t="s">
        <v>439</v>
      </c>
      <c r="C7" s="4" t="s">
        <v>440</v>
      </c>
    </row>
    <row r="8" spans="1:3">
      <c r="A8" s="4" t="s">
        <v>441</v>
      </c>
      <c r="C8" s="6" t="n">
        <v>59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2</v>
      </c>
      <c r="B1" s="2" t="s">
        <v>443</v>
      </c>
      <c r="C1" s="2" t="s">
        <v>27</v>
      </c>
    </row>
    <row r="2" spans="1:3">
      <c r="A2" s="3" t="s">
        <v>444</v>
      </c>
    </row>
    <row r="3" spans="1:3">
      <c r="A3" s="4" t="s">
        <v>445</v>
      </c>
      <c r="B3" s="5" t="n">
        <v>5000000</v>
      </c>
    </row>
    <row r="4" spans="1:3">
      <c r="A4" s="4" t="s">
        <v>446</v>
      </c>
      <c r="B4" s="5" t="n">
        <v>2000000</v>
      </c>
    </row>
    <row r="5" spans="1:3">
      <c r="A5" s="4" t="s">
        <v>447</v>
      </c>
      <c r="B5" s="4" t="s">
        <v>448</v>
      </c>
    </row>
    <row r="6" spans="1:3">
      <c r="A6" s="4" t="s">
        <v>449</v>
      </c>
      <c r="C6" s="6" t="n">
        <v>16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50</v>
      </c>
      <c r="B1" s="2" t="s">
        <v>2</v>
      </c>
      <c r="C1" s="2" t="s">
        <v>25</v>
      </c>
      <c r="D1" s="2" t="s">
        <v>26</v>
      </c>
      <c r="E1" s="2" t="s">
        <v>27</v>
      </c>
    </row>
    <row r="2" spans="1:5">
      <c r="A2" s="3" t="s">
        <v>230</v>
      </c>
    </row>
    <row r="3" spans="1:5">
      <c r="A3" s="4" t="s">
        <v>451</v>
      </c>
      <c r="B3" s="6" t="n">
        <v>265982</v>
      </c>
      <c r="C3" s="6" t="n">
        <v>373882</v>
      </c>
      <c r="D3" s="6" t="n">
        <v>231429</v>
      </c>
      <c r="E3" s="6" t="n">
        <v>130368</v>
      </c>
    </row>
    <row r="4" spans="1:5">
      <c r="A4" s="4" t="s">
        <v>452</v>
      </c>
      <c r="B4" s="5" t="n">
        <v>22500</v>
      </c>
      <c r="C4" s="5" t="n">
        <v>215026</v>
      </c>
      <c r="D4" s="5" t="n">
        <v>55416</v>
      </c>
      <c r="E4" s="4" t="s">
        <v>40</v>
      </c>
    </row>
    <row r="5" spans="1:5">
      <c r="A5" s="4" t="s">
        <v>453</v>
      </c>
      <c r="B5" s="5" t="n">
        <v>117631</v>
      </c>
      <c r="C5" s="5" t="n">
        <v>161899</v>
      </c>
      <c r="D5" s="5" t="n">
        <v>154345</v>
      </c>
      <c r="E5" s="5" t="n">
        <v>207498</v>
      </c>
    </row>
    <row r="6" spans="1:5">
      <c r="A6" s="4" t="s">
        <v>169</v>
      </c>
      <c r="B6" s="6" t="n">
        <v>406113</v>
      </c>
      <c r="C6" s="6" t="n">
        <v>81248</v>
      </c>
      <c r="D6" s="6" t="n">
        <v>382820</v>
      </c>
      <c r="E6" s="6" t="n">
        <v>58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54</v>
      </c>
      <c r="B1" s="2" t="s">
        <v>1</v>
      </c>
    </row>
    <row r="2" spans="1:5">
      <c r="B2" s="2" t="s">
        <v>2</v>
      </c>
      <c r="C2" s="2" t="s">
        <v>25</v>
      </c>
      <c r="D2" s="2" t="s">
        <v>26</v>
      </c>
      <c r="E2" s="2" t="s">
        <v>27</v>
      </c>
    </row>
    <row r="3" spans="1:5">
      <c r="A3" s="3" t="s">
        <v>455</v>
      </c>
    </row>
    <row r="4" spans="1:5">
      <c r="A4" s="4" t="s">
        <v>233</v>
      </c>
      <c r="B4" s="4" t="s">
        <v>40</v>
      </c>
      <c r="C4" s="6" t="n">
        <v>179000</v>
      </c>
      <c r="D4" s="6" t="n">
        <v>493450</v>
      </c>
      <c r="E4" s="6" t="n">
        <v>298332</v>
      </c>
    </row>
    <row r="5" spans="1:5">
      <c r="A5" s="4" t="s">
        <v>456</v>
      </c>
      <c r="B5" s="4" t="s">
        <v>457</v>
      </c>
      <c r="C5" s="4" t="s">
        <v>457</v>
      </c>
    </row>
    <row r="6" spans="1:5">
      <c r="A6" s="4" t="s">
        <v>458</v>
      </c>
      <c r="B6" s="5" t="n">
        <v>0</v>
      </c>
      <c r="C6" s="5" t="n">
        <v>0</v>
      </c>
    </row>
    <row r="7" spans="1:5">
      <c r="A7" s="4" t="s">
        <v>459</v>
      </c>
      <c r="B7" s="4" t="s">
        <v>460</v>
      </c>
      <c r="C7" s="4" t="s">
        <v>461</v>
      </c>
    </row>
    <row r="8" spans="1:5">
      <c r="A8" s="4" t="s">
        <v>462</v>
      </c>
      <c r="C8" s="6" t="n">
        <v>-4544</v>
      </c>
      <c r="D8" s="5" t="n">
        <v>-227203</v>
      </c>
    </row>
    <row r="9" spans="1:5">
      <c r="A9" s="4" t="s">
        <v>169</v>
      </c>
      <c r="B9" s="4" t="s">
        <v>40</v>
      </c>
      <c r="C9" s="6" t="n">
        <v>-174456</v>
      </c>
      <c r="D9" s="6" t="n">
        <v>2662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r="A1" s="1" t="s">
        <v>463</v>
      </c>
      <c r="B1" s="2" t="s">
        <v>426</v>
      </c>
      <c r="D1" s="2" t="s">
        <v>1</v>
      </c>
      <c r="H1" s="2" t="s">
        <v>87</v>
      </c>
    </row>
    <row r="2" spans="1:9">
      <c r="B2" s="2" t="s">
        <v>2</v>
      </c>
      <c r="C2" s="2" t="s">
        <v>26</v>
      </c>
      <c r="D2" s="2" t="s">
        <v>2</v>
      </c>
      <c r="E2" s="2" t="s">
        <v>25</v>
      </c>
      <c r="F2" s="2" t="s">
        <v>26</v>
      </c>
      <c r="G2" s="2" t="s">
        <v>88</v>
      </c>
      <c r="H2" s="2" t="s">
        <v>26</v>
      </c>
      <c r="I2" s="2" t="s">
        <v>27</v>
      </c>
    </row>
    <row r="3" spans="1:9">
      <c r="A3" s="3" t="s">
        <v>331</v>
      </c>
    </row>
    <row r="4" spans="1:9">
      <c r="A4" s="4" t="s">
        <v>464</v>
      </c>
      <c r="E4" s="6" t="n">
        <v>79000</v>
      </c>
    </row>
    <row r="5" spans="1:9">
      <c r="A5" s="4" t="s">
        <v>465</v>
      </c>
      <c r="E5" s="5" t="n">
        <v>100000</v>
      </c>
    </row>
    <row r="6" spans="1:9">
      <c r="A6" s="4" t="s">
        <v>100</v>
      </c>
      <c r="B6" s="6" t="n">
        <v>0</v>
      </c>
      <c r="C6" s="6" t="n">
        <v>121199</v>
      </c>
      <c r="D6" s="6" t="n">
        <v>8043</v>
      </c>
      <c r="F6" s="6" t="n">
        <v>337852</v>
      </c>
      <c r="H6" s="6" t="n">
        <v>44</v>
      </c>
      <c r="I6" s="6" t="n">
        <v>16308</v>
      </c>
    </row>
    <row r="7" spans="1:9">
      <c r="A7" s="4" t="s">
        <v>466</v>
      </c>
      <c r="H7" s="5" t="n">
        <v>200150</v>
      </c>
    </row>
    <row r="8" spans="1:9">
      <c r="A8" s="4" t="s">
        <v>467</v>
      </c>
      <c r="H8" s="6" t="n">
        <v>184300</v>
      </c>
    </row>
    <row r="9" spans="1:9">
      <c r="A9" s="4" t="s">
        <v>468</v>
      </c>
      <c r="H9" s="9" t="n">
        <v>0.5</v>
      </c>
    </row>
    <row r="10" spans="1:9">
      <c r="A10" s="4" t="s">
        <v>469</v>
      </c>
      <c r="H10" s="4" t="s">
        <v>470</v>
      </c>
    </row>
    <row r="11" spans="1:9">
      <c r="A11" s="4" t="s">
        <v>471</v>
      </c>
      <c r="H11" s="4" t="s">
        <v>472</v>
      </c>
    </row>
    <row r="12" spans="1:9">
      <c r="A12" s="4" t="s">
        <v>473</v>
      </c>
      <c r="H12" s="6" t="n">
        <v>25000</v>
      </c>
    </row>
    <row r="13" spans="1:9">
      <c r="A13" s="4" t="s">
        <v>474</v>
      </c>
      <c r="H13" s="5" t="n">
        <v>200150</v>
      </c>
    </row>
    <row r="14" spans="1:9">
      <c r="A14" s="4" t="s">
        <v>475</v>
      </c>
      <c r="H14" s="5" t="n">
        <v>2939</v>
      </c>
    </row>
    <row r="15" spans="1:9">
      <c r="A15" s="4" t="s">
        <v>476</v>
      </c>
      <c r="E15" s="6" t="n">
        <v>262613</v>
      </c>
      <c r="G15" s="6" t="n">
        <v>160089</v>
      </c>
      <c r="H15" s="6" t="n">
        <v>337852</v>
      </c>
      <c r="I15" s="6" t="n">
        <v>16308</v>
      </c>
    </row>
  </sheetData>
  <mergeCells count="4">
    <mergeCell ref="A1:A2"/>
    <mergeCell ref="B1:C1"/>
    <mergeCell ref="D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s>
  <sheetData>
    <row r="1" spans="1:7">
      <c r="A1" s="1" t="s">
        <v>111</v>
      </c>
      <c r="B1" s="2" t="s">
        <v>1</v>
      </c>
      <c r="F1" s="2" t="s">
        <v>87</v>
      </c>
    </row>
    <row r="2" spans="1:7">
      <c r="B2" s="2" t="s">
        <v>2</v>
      </c>
      <c r="C2" s="2" t="s">
        <v>25</v>
      </c>
      <c r="D2" s="2" t="s">
        <v>26</v>
      </c>
      <c r="E2" s="2" t="s">
        <v>88</v>
      </c>
      <c r="F2" s="2" t="s">
        <v>26</v>
      </c>
      <c r="G2" s="2" t="s">
        <v>27</v>
      </c>
    </row>
    <row r="3" spans="1:7">
      <c r="A3" s="3" t="s">
        <v>112</v>
      </c>
    </row>
    <row r="4" spans="1:7">
      <c r="A4" s="4" t="s">
        <v>108</v>
      </c>
      <c r="B4" s="6" t="n">
        <v>-3709859</v>
      </c>
      <c r="C4" s="6" t="n">
        <v>-5507781</v>
      </c>
      <c r="D4" s="6" t="n">
        <v>-6135558</v>
      </c>
      <c r="E4" s="6" t="n">
        <v>-3140693</v>
      </c>
      <c r="F4" s="6" t="n">
        <v>-9276251</v>
      </c>
      <c r="G4" s="6" t="n">
        <v>2325726</v>
      </c>
    </row>
    <row r="5" spans="1:7">
      <c r="A5" s="4" t="s">
        <v>113</v>
      </c>
      <c r="B5" s="6" t="n">
        <v>319143</v>
      </c>
      <c r="C5" s="6" t="n">
        <v>468291</v>
      </c>
      <c r="D5" s="6" t="n">
        <v>1508097</v>
      </c>
      <c r="E5" s="6" t="n">
        <v>409062</v>
      </c>
      <c r="F5" s="6" t="n">
        <v>1917159</v>
      </c>
      <c r="G5" s="6" t="n">
        <v>611881</v>
      </c>
    </row>
    <row r="6" spans="1:7">
      <c r="A6" s="4" t="s">
        <v>114</v>
      </c>
      <c r="B6" s="5" t="n">
        <v>65250</v>
      </c>
      <c r="C6" s="4" t="s">
        <v>40</v>
      </c>
      <c r="D6" s="5" t="n">
        <v>548084</v>
      </c>
      <c r="E6" s="5" t="n">
        <v>465267</v>
      </c>
      <c r="F6" s="5" t="n">
        <v>1013351</v>
      </c>
      <c r="G6" s="4" t="s">
        <v>40</v>
      </c>
    </row>
    <row r="7" spans="1:7">
      <c r="A7" s="4" t="s">
        <v>115</v>
      </c>
      <c r="B7" s="6" t="n">
        <v>44476</v>
      </c>
      <c r="C7" s="6" t="n">
        <v>180163</v>
      </c>
      <c r="D7" s="6" t="n">
        <v>1666781</v>
      </c>
      <c r="E7" s="6" t="n">
        <v>407447</v>
      </c>
      <c r="F7" s="6" t="n">
        <v>2074228</v>
      </c>
      <c r="G7" s="4" t="s">
        <v>40</v>
      </c>
    </row>
    <row r="8" spans="1:7">
      <c r="A8" s="4" t="s">
        <v>116</v>
      </c>
      <c r="B8" s="5" t="n">
        <v>3057912</v>
      </c>
      <c r="C8" s="5" t="n">
        <v>2258808</v>
      </c>
      <c r="D8" s="5" t="n">
        <v>645782</v>
      </c>
      <c r="E8" s="5" t="n">
        <v>398649</v>
      </c>
      <c r="F8" s="5" t="n">
        <v>1044431</v>
      </c>
      <c r="G8" s="5" t="n">
        <v>203496</v>
      </c>
    </row>
    <row r="9" spans="1:7">
      <c r="A9" s="4" t="s">
        <v>117</v>
      </c>
      <c r="B9" s="5" t="n">
        <v>120251</v>
      </c>
      <c r="C9" s="5" t="n">
        <v>729929</v>
      </c>
      <c r="D9" s="4" t="s">
        <v>40</v>
      </c>
      <c r="E9" s="4" t="s">
        <v>40</v>
      </c>
      <c r="F9" s="4" t="s">
        <v>40</v>
      </c>
      <c r="G9" s="4" t="s">
        <v>40</v>
      </c>
    </row>
    <row r="10" spans="1:7">
      <c r="A10" s="4" t="s">
        <v>118</v>
      </c>
      <c r="C10" s="5" t="n">
        <v>59163</v>
      </c>
      <c r="E10" s="4" t="s">
        <v>40</v>
      </c>
      <c r="F10" s="4" t="s">
        <v>40</v>
      </c>
      <c r="G10" s="5" t="n">
        <v>166000</v>
      </c>
    </row>
    <row r="11" spans="1:7">
      <c r="A11" s="4" t="s">
        <v>119</v>
      </c>
      <c r="B11" s="4" t="s">
        <v>40</v>
      </c>
      <c r="C11" s="4" t="s">
        <v>40</v>
      </c>
      <c r="D11" s="5" t="n">
        <v>-834242</v>
      </c>
      <c r="E11" s="4" t="s">
        <v>40</v>
      </c>
      <c r="F11" s="5" t="n">
        <v>-834242</v>
      </c>
      <c r="G11" s="4" t="s">
        <v>40</v>
      </c>
    </row>
    <row r="12" spans="1:7">
      <c r="A12" s="4" t="s">
        <v>120</v>
      </c>
      <c r="B12" s="5" t="n">
        <v>-1988030</v>
      </c>
      <c r="C12" s="5" t="n">
        <v>1795205</v>
      </c>
      <c r="D12" s="5" t="n">
        <v>1618260</v>
      </c>
      <c r="E12" s="5" t="n">
        <v>332759</v>
      </c>
      <c r="F12" s="5" t="n">
        <v>1951019</v>
      </c>
      <c r="G12" s="5" t="n">
        <v>-11071250</v>
      </c>
    </row>
    <row r="13" spans="1:7">
      <c r="A13" s="4" t="s">
        <v>121</v>
      </c>
      <c r="B13" s="5" t="n">
        <v>191138</v>
      </c>
      <c r="C13" s="5" t="n">
        <v>-1200092</v>
      </c>
      <c r="D13" s="4" t="s">
        <v>40</v>
      </c>
      <c r="E13" s="4" t="s">
        <v>40</v>
      </c>
      <c r="F13" s="4" t="s">
        <v>40</v>
      </c>
      <c r="G13" s="5" t="n">
        <v>945838</v>
      </c>
    </row>
    <row r="14" spans="1:7">
      <c r="A14" s="4" t="s">
        <v>122</v>
      </c>
      <c r="C14" s="4" t="s">
        <v>40</v>
      </c>
      <c r="E14" s="4" t="s">
        <v>40</v>
      </c>
      <c r="F14" s="4" t="s">
        <v>40</v>
      </c>
      <c r="G14" s="5" t="n">
        <v>3887618</v>
      </c>
    </row>
    <row r="15" spans="1:7">
      <c r="A15" s="4" t="s">
        <v>123</v>
      </c>
      <c r="B15" s="5" t="n">
        <v>1069</v>
      </c>
      <c r="C15" s="5" t="n">
        <v>61554</v>
      </c>
      <c r="D15" s="5" t="n">
        <v>184966</v>
      </c>
      <c r="E15" s="4" t="s">
        <v>40</v>
      </c>
      <c r="F15" s="5" t="n">
        <v>184966</v>
      </c>
      <c r="G15" s="5" t="n">
        <v>152750</v>
      </c>
    </row>
    <row r="16" spans="1:7">
      <c r="A16" s="4" t="s">
        <v>124</v>
      </c>
      <c r="B16" s="4" t="s">
        <v>40</v>
      </c>
      <c r="C16" s="4" t="s">
        <v>40</v>
      </c>
      <c r="D16" s="5" t="n">
        <v>15912</v>
      </c>
      <c r="E16" s="5" t="n">
        <v>43221</v>
      </c>
      <c r="F16" s="5" t="n">
        <v>59133</v>
      </c>
      <c r="G16" s="4" t="s">
        <v>40</v>
      </c>
    </row>
    <row r="17" spans="1:7">
      <c r="A17" s="4" t="s">
        <v>125</v>
      </c>
      <c r="B17" s="5" t="n">
        <v>12732</v>
      </c>
      <c r="C17" s="5" t="n">
        <v>13116</v>
      </c>
      <c r="D17" s="5" t="n">
        <v>12095</v>
      </c>
      <c r="E17" s="5" t="n">
        <v>18691</v>
      </c>
      <c r="F17" s="5" t="n">
        <v>30786</v>
      </c>
      <c r="G17" s="5" t="n">
        <v>22122</v>
      </c>
    </row>
    <row r="18" spans="1:7">
      <c r="A18" s="4" t="s">
        <v>126</v>
      </c>
      <c r="B18" s="5" t="n">
        <v>11424</v>
      </c>
      <c r="C18" s="5" t="n">
        <v>93110</v>
      </c>
      <c r="D18" s="5" t="n">
        <v>72161</v>
      </c>
      <c r="E18" s="5" t="n">
        <v>28837</v>
      </c>
      <c r="F18" s="5" t="n">
        <v>100998</v>
      </c>
      <c r="G18" s="5" t="n">
        <v>725728</v>
      </c>
    </row>
    <row r="19" spans="1:7">
      <c r="A19" s="3" t="s">
        <v>127</v>
      </c>
    </row>
    <row r="20" spans="1:7">
      <c r="A20" s="4" t="s">
        <v>128</v>
      </c>
      <c r="B20" s="5" t="n">
        <v>-19742</v>
      </c>
      <c r="C20" s="5" t="n">
        <v>-1131</v>
      </c>
      <c r="D20" s="5" t="n">
        <v>14195</v>
      </c>
      <c r="E20" s="5" t="n">
        <v>-242052</v>
      </c>
      <c r="F20" s="5" t="n">
        <v>-227857</v>
      </c>
      <c r="G20" s="5" t="n">
        <v>-40926</v>
      </c>
    </row>
    <row r="21" spans="1:7">
      <c r="A21" s="4" t="s">
        <v>31</v>
      </c>
      <c r="B21" s="5" t="n">
        <v>-6502</v>
      </c>
      <c r="C21" s="5" t="n">
        <v>49273</v>
      </c>
      <c r="D21" s="5" t="n">
        <v>-78585</v>
      </c>
      <c r="E21" s="5" t="n">
        <v>43260</v>
      </c>
      <c r="F21" s="5" t="n">
        <v>-35325</v>
      </c>
      <c r="G21" s="5" t="n">
        <v>-260625</v>
      </c>
    </row>
    <row r="22" spans="1:7">
      <c r="A22" s="4" t="s">
        <v>129</v>
      </c>
      <c r="B22" s="5" t="n">
        <v>-57210</v>
      </c>
      <c r="C22" s="5" t="n">
        <v>3966</v>
      </c>
      <c r="D22" s="5" t="n">
        <v>-173436</v>
      </c>
      <c r="E22" s="5" t="n">
        <v>164928</v>
      </c>
      <c r="F22" s="5" t="n">
        <v>-8508</v>
      </c>
      <c r="G22" s="5" t="n">
        <v>-48940</v>
      </c>
    </row>
    <row r="23" spans="1:7">
      <c r="A23" s="4" t="s">
        <v>130</v>
      </c>
      <c r="B23" s="5" t="n">
        <v>17500</v>
      </c>
      <c r="C23" s="5" t="n">
        <v>11000</v>
      </c>
      <c r="D23" s="5" t="n">
        <v>3431</v>
      </c>
      <c r="E23" s="5" t="n">
        <v>3431</v>
      </c>
      <c r="F23" s="4" t="s">
        <v>40</v>
      </c>
      <c r="G23" s="5" t="n">
        <v>13486</v>
      </c>
    </row>
    <row r="24" spans="1:7">
      <c r="A24" s="4" t="s">
        <v>131</v>
      </c>
      <c r="C24" s="4" t="s">
        <v>40</v>
      </c>
      <c r="E24" s="4" t="s">
        <v>40</v>
      </c>
      <c r="F24" s="4" t="s">
        <v>40</v>
      </c>
      <c r="G24" s="5" t="n">
        <v>470048</v>
      </c>
    </row>
    <row r="25" spans="1:7">
      <c r="A25" s="4" t="s">
        <v>132</v>
      </c>
      <c r="B25" s="5" t="n">
        <v>-344694</v>
      </c>
      <c r="C25" s="5" t="n">
        <v>171091</v>
      </c>
      <c r="D25" s="5" t="n">
        <v>-180931</v>
      </c>
      <c r="E25" s="5" t="n">
        <v>284253</v>
      </c>
      <c r="F25" s="5" t="n">
        <v>103322</v>
      </c>
      <c r="G25" s="5" t="n">
        <v>144853</v>
      </c>
    </row>
    <row r="26" spans="1:7">
      <c r="A26" s="4" t="s">
        <v>133</v>
      </c>
      <c r="B26" s="5" t="n">
        <v>-2285142</v>
      </c>
      <c r="C26" s="5" t="n">
        <v>-836334</v>
      </c>
      <c r="D26" s="5" t="n">
        <v>-1112988</v>
      </c>
      <c r="E26" s="5" t="n">
        <v>-789802</v>
      </c>
      <c r="F26" s="5" t="n">
        <v>-1902790</v>
      </c>
      <c r="G26" s="5" t="n">
        <v>-1779167</v>
      </c>
    </row>
    <row r="27" spans="1:7">
      <c r="A27" s="4" t="s">
        <v>134</v>
      </c>
      <c r="B27" s="5" t="n">
        <v>-31220</v>
      </c>
      <c r="D27" s="5" t="n">
        <v>-4252</v>
      </c>
    </row>
    <row r="28" spans="1:7">
      <c r="A28" s="4" t="s">
        <v>135</v>
      </c>
      <c r="C28" s="4" t="s">
        <v>40</v>
      </c>
      <c r="E28" s="5" t="n">
        <v>39774</v>
      </c>
      <c r="F28" s="5" t="n">
        <v>44026</v>
      </c>
      <c r="G28" s="4" t="s">
        <v>40</v>
      </c>
    </row>
    <row r="29" spans="1:7">
      <c r="A29" s="4" t="s">
        <v>136</v>
      </c>
      <c r="C29" s="4" t="s">
        <v>40</v>
      </c>
      <c r="E29" s="4" t="s">
        <v>40</v>
      </c>
      <c r="F29" s="4" t="s">
        <v>40</v>
      </c>
      <c r="G29" s="5" t="n">
        <v>-19400</v>
      </c>
    </row>
    <row r="30" spans="1:7">
      <c r="A30" s="4" t="s">
        <v>137</v>
      </c>
      <c r="B30" s="5" t="n">
        <v>10965</v>
      </c>
      <c r="C30" s="5" t="n">
        <v>1496</v>
      </c>
      <c r="D30" s="5" t="n">
        <v>9209</v>
      </c>
      <c r="E30" s="5" t="n">
        <v>36635</v>
      </c>
      <c r="F30" s="5" t="n">
        <v>45844</v>
      </c>
      <c r="G30" s="5" t="n">
        <v>99642</v>
      </c>
    </row>
    <row r="31" spans="1:7">
      <c r="A31" s="4" t="s">
        <v>138</v>
      </c>
      <c r="C31" s="5" t="n">
        <v>832</v>
      </c>
      <c r="E31" s="4" t="s">
        <v>40</v>
      </c>
      <c r="F31" s="4" t="s">
        <v>40</v>
      </c>
      <c r="G31" s="4" t="s">
        <v>40</v>
      </c>
    </row>
    <row r="32" spans="1:7">
      <c r="A32" s="4" t="s">
        <v>139</v>
      </c>
      <c r="B32" s="5" t="n">
        <v>-42185</v>
      </c>
      <c r="C32" s="5" t="n">
        <v>-664</v>
      </c>
      <c r="D32" s="5" t="n">
        <v>-13461</v>
      </c>
      <c r="E32" s="5" t="n">
        <v>-76409</v>
      </c>
      <c r="F32" s="5" t="n">
        <v>-89870</v>
      </c>
      <c r="G32" s="5" t="n">
        <v>-119042</v>
      </c>
    </row>
    <row r="33" spans="1:7">
      <c r="A33" s="3" t="s">
        <v>140</v>
      </c>
    </row>
    <row r="34" spans="1:7">
      <c r="A34" s="4" t="s">
        <v>141</v>
      </c>
      <c r="B34" s="5" t="n">
        <v>300000</v>
      </c>
      <c r="C34" s="5" t="n">
        <v>220000</v>
      </c>
      <c r="D34" s="5" t="n">
        <v>370000</v>
      </c>
      <c r="E34" s="5" t="n">
        <v>330000</v>
      </c>
      <c r="F34" s="5" t="n">
        <v>700000</v>
      </c>
      <c r="G34" s="5" t="n">
        <v>500000</v>
      </c>
    </row>
    <row r="35" spans="1:7">
      <c r="A35" s="4" t="s">
        <v>142</v>
      </c>
      <c r="B35" s="5" t="n">
        <v>172932</v>
      </c>
      <c r="C35" s="4" t="s">
        <v>40</v>
      </c>
      <c r="D35" s="4" t="s">
        <v>40</v>
      </c>
      <c r="E35" s="4" t="s">
        <v>40</v>
      </c>
      <c r="F35" s="4" t="s">
        <v>40</v>
      </c>
      <c r="G35" s="5" t="n">
        <v>165000</v>
      </c>
    </row>
    <row r="36" spans="1:7">
      <c r="A36" s="4" t="s">
        <v>143</v>
      </c>
      <c r="B36" s="4" t="s">
        <v>40</v>
      </c>
      <c r="C36" s="5" t="n">
        <v>100000</v>
      </c>
      <c r="D36" s="5" t="n">
        <v>189000</v>
      </c>
      <c r="E36" s="5" t="n">
        <v>100600</v>
      </c>
      <c r="F36" s="5" t="n">
        <v>289600</v>
      </c>
      <c r="G36" s="4" t="s">
        <v>40</v>
      </c>
    </row>
    <row r="37" spans="1:7">
      <c r="A37" s="4" t="s">
        <v>144</v>
      </c>
      <c r="B37" s="4" t="s">
        <v>40</v>
      </c>
      <c r="C37" s="4" t="s">
        <v>40</v>
      </c>
      <c r="D37" s="5" t="n">
        <v>25000</v>
      </c>
      <c r="E37" s="4" t="s">
        <v>40</v>
      </c>
      <c r="F37" s="5" t="n">
        <v>25000</v>
      </c>
      <c r="G37" s="5" t="n">
        <v>31000</v>
      </c>
    </row>
    <row r="38" spans="1:7">
      <c r="A38" s="4" t="s">
        <v>145</v>
      </c>
      <c r="C38" s="5" t="n">
        <v>440000</v>
      </c>
      <c r="E38" s="5" t="n">
        <v>35960</v>
      </c>
      <c r="F38" s="5" t="n">
        <v>35960</v>
      </c>
      <c r="G38" s="5" t="n">
        <v>318332</v>
      </c>
    </row>
    <row r="39" spans="1:7">
      <c r="A39" s="4" t="s">
        <v>146</v>
      </c>
      <c r="B39" s="5" t="n">
        <v>-6128</v>
      </c>
      <c r="C39" s="5" t="n">
        <v>-6194</v>
      </c>
      <c r="D39" s="5" t="n">
        <v>-5637</v>
      </c>
      <c r="E39" s="5" t="n">
        <v>-4193</v>
      </c>
      <c r="F39" s="5" t="n">
        <v>-9830</v>
      </c>
      <c r="G39" s="4" t="s">
        <v>40</v>
      </c>
    </row>
    <row r="40" spans="1:7">
      <c r="A40" s="4" t="s">
        <v>147</v>
      </c>
      <c r="B40" s="5" t="n">
        <v>2514562</v>
      </c>
      <c r="C40" s="5" t="n">
        <v>8500</v>
      </c>
      <c r="D40" s="5" t="n">
        <v>534700</v>
      </c>
      <c r="E40" s="5" t="n">
        <v>456650</v>
      </c>
      <c r="F40" s="5" t="n">
        <v>991350</v>
      </c>
      <c r="G40" s="5" t="n">
        <v>1282406</v>
      </c>
    </row>
    <row r="41" spans="1:7">
      <c r="A41" s="4" t="s">
        <v>148</v>
      </c>
      <c r="B41" s="5" t="n">
        <v>2635502</v>
      </c>
      <c r="C41" s="5" t="n">
        <v>762306</v>
      </c>
      <c r="D41" s="5" t="n">
        <v>1063063</v>
      </c>
      <c r="E41" s="5" t="n">
        <v>919017</v>
      </c>
      <c r="F41" s="5" t="n">
        <v>1982080</v>
      </c>
      <c r="G41" s="5" t="n">
        <v>1904738</v>
      </c>
    </row>
    <row r="42" spans="1:7">
      <c r="A42" s="4" t="s">
        <v>149</v>
      </c>
      <c r="B42" s="5" t="n">
        <v>308175</v>
      </c>
      <c r="C42" s="5" t="n">
        <v>-74692</v>
      </c>
      <c r="D42" s="5" t="n">
        <v>-63386</v>
      </c>
      <c r="E42" s="5" t="n">
        <v>52806</v>
      </c>
      <c r="F42" s="5" t="n">
        <v>-10580</v>
      </c>
      <c r="G42" s="5" t="n">
        <v>6529</v>
      </c>
    </row>
    <row r="43" spans="1:7">
      <c r="A43" s="4" t="s">
        <v>150</v>
      </c>
      <c r="B43" s="5" t="n">
        <v>16983</v>
      </c>
      <c r="C43" s="5" t="n">
        <v>91675</v>
      </c>
      <c r="D43" s="5" t="n">
        <v>155061</v>
      </c>
      <c r="E43" s="5" t="n">
        <v>102255</v>
      </c>
      <c r="F43" s="5" t="n">
        <v>102255</v>
      </c>
      <c r="G43" s="5" t="n">
        <v>95726</v>
      </c>
    </row>
    <row r="44" spans="1:7">
      <c r="A44" s="4" t="s">
        <v>151</v>
      </c>
      <c r="B44" s="5" t="n">
        <v>325158</v>
      </c>
      <c r="C44" s="5" t="n">
        <v>16983</v>
      </c>
      <c r="D44" s="5" t="n">
        <v>91675</v>
      </c>
      <c r="E44" s="5" t="n">
        <v>155061</v>
      </c>
      <c r="F44" s="5" t="n">
        <v>91675</v>
      </c>
      <c r="G44" s="5" t="n">
        <v>102255</v>
      </c>
    </row>
    <row r="45" spans="1:7">
      <c r="A45" s="3" t="s">
        <v>152</v>
      </c>
    </row>
    <row r="46" spans="1:7">
      <c r="A46" s="4" t="s">
        <v>153</v>
      </c>
      <c r="B46" s="5" t="n">
        <v>3489181</v>
      </c>
      <c r="C46" s="5" t="n">
        <v>3055140</v>
      </c>
      <c r="D46" s="5" t="n">
        <v>1432</v>
      </c>
      <c r="E46" s="5" t="n">
        <v>188023</v>
      </c>
      <c r="F46" s="5" t="n">
        <v>189455</v>
      </c>
      <c r="G46" s="5" t="n">
        <v>143600</v>
      </c>
    </row>
    <row r="47" spans="1:7">
      <c r="A47" s="4" t="s">
        <v>154</v>
      </c>
      <c r="C47" s="4" t="s">
        <v>40</v>
      </c>
      <c r="E47" s="4" t="s">
        <v>40</v>
      </c>
      <c r="F47" s="4" t="s">
        <v>40</v>
      </c>
      <c r="G47" s="5" t="n">
        <v>166000</v>
      </c>
    </row>
    <row r="48" spans="1:7">
      <c r="A48" s="4" t="s">
        <v>155</v>
      </c>
      <c r="B48" s="5" t="n">
        <v>499053</v>
      </c>
      <c r="C48" s="5" t="n">
        <v>3889083</v>
      </c>
      <c r="D48" s="5" t="n">
        <v>62103</v>
      </c>
      <c r="E48" s="5" t="n">
        <v>442633</v>
      </c>
      <c r="F48" s="5" t="n">
        <v>504736</v>
      </c>
      <c r="G48" s="4" t="s">
        <v>40</v>
      </c>
    </row>
    <row r="49" spans="1:7">
      <c r="A49" s="4" t="s">
        <v>156</v>
      </c>
      <c r="C49" s="5" t="n">
        <v>1439975</v>
      </c>
      <c r="E49" s="5" t="n">
        <v>500000</v>
      </c>
      <c r="F49" s="5" t="n">
        <v>500000</v>
      </c>
      <c r="G49" s="4" t="s">
        <v>40</v>
      </c>
    </row>
    <row r="50" spans="1:7">
      <c r="A50" s="4" t="s">
        <v>157</v>
      </c>
      <c r="B50" s="5" t="n">
        <v>3021935</v>
      </c>
      <c r="C50" s="5" t="n">
        <v>5276018</v>
      </c>
      <c r="D50" s="5" t="n">
        <v>34500</v>
      </c>
      <c r="E50" s="5" t="n">
        <v>318125</v>
      </c>
      <c r="F50" s="5" t="n">
        <v>352625</v>
      </c>
      <c r="G50" s="5" t="n">
        <v>2102681</v>
      </c>
    </row>
    <row r="51" spans="1:7">
      <c r="A51" s="4" t="s">
        <v>158</v>
      </c>
      <c r="B51" s="4" t="s">
        <v>40</v>
      </c>
      <c r="C51" s="5" t="n">
        <v>4017622</v>
      </c>
      <c r="D51" s="5" t="n">
        <v>659150</v>
      </c>
      <c r="E51" s="4" t="s">
        <v>40</v>
      </c>
      <c r="F51" s="5" t="n">
        <v>659150</v>
      </c>
      <c r="G51" s="4" t="s">
        <v>40</v>
      </c>
    </row>
    <row r="52" spans="1:7">
      <c r="A52" s="4" t="s">
        <v>159</v>
      </c>
      <c r="B52" s="6" t="n">
        <v>3328740</v>
      </c>
      <c r="C52" s="4" t="s">
        <v>40</v>
      </c>
      <c r="D52" s="6" t="n">
        <v>348532</v>
      </c>
      <c r="E52" s="6" t="n">
        <v>212771</v>
      </c>
      <c r="F52" s="6" t="n">
        <v>212771</v>
      </c>
      <c r="G52" s="4" t="s">
        <v>40</v>
      </c>
    </row>
    <row r="53" spans="1:7">
      <c r="A53" s="4" t="s">
        <v>160</v>
      </c>
      <c r="C53" s="4" t="s">
        <v>40</v>
      </c>
      <c r="E53" s="4" t="s">
        <v>40</v>
      </c>
      <c r="F53" s="4" t="s">
        <v>40</v>
      </c>
      <c r="G53" s="5" t="n">
        <v>2495666</v>
      </c>
    </row>
    <row r="54" spans="1:7">
      <c r="A54" s="4" t="s">
        <v>161</v>
      </c>
      <c r="C54" s="6" t="n">
        <v>1661424</v>
      </c>
      <c r="E54" s="4" t="s">
        <v>40</v>
      </c>
      <c r="F54" s="4" t="s">
        <v>40</v>
      </c>
      <c r="G54" s="4" t="s">
        <v>40</v>
      </c>
    </row>
    <row r="55" spans="1:7">
      <c r="A55" s="4" t="s">
        <v>162</v>
      </c>
      <c r="C55" s="6" t="n">
        <v>1512606</v>
      </c>
      <c r="E55" s="6" t="n">
        <v>293532</v>
      </c>
      <c r="F55" s="6" t="n">
        <v>348532</v>
      </c>
      <c r="G55" s="6" t="n">
        <v>179220</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7</v>
      </c>
      <c r="B1" s="2" t="s">
        <v>426</v>
      </c>
      <c r="D1" s="2" t="s">
        <v>1</v>
      </c>
      <c r="H1" s="2" t="s">
        <v>87</v>
      </c>
    </row>
    <row r="2" spans="1:9">
      <c r="B2" s="2" t="s">
        <v>478</v>
      </c>
      <c r="C2" s="2" t="s">
        <v>479</v>
      </c>
      <c r="D2" s="2" t="s">
        <v>478</v>
      </c>
      <c r="E2" s="2" t="s">
        <v>480</v>
      </c>
      <c r="F2" s="2" t="s">
        <v>479</v>
      </c>
      <c r="G2" s="2" t="s">
        <v>481</v>
      </c>
      <c r="H2" s="2" t="s">
        <v>479</v>
      </c>
      <c r="I2" s="2" t="s">
        <v>482</v>
      </c>
    </row>
    <row r="3" spans="1:9">
      <c r="A3" s="3" t="s">
        <v>483</v>
      </c>
    </row>
    <row r="4" spans="1:9">
      <c r="A4" s="4" t="s">
        <v>237</v>
      </c>
      <c r="B4" s="6" t="n">
        <v>1336101</v>
      </c>
      <c r="C4" s="6" t="n">
        <v>1115000</v>
      </c>
      <c r="D4" s="6" t="n">
        <v>1336101</v>
      </c>
      <c r="E4" s="6" t="n">
        <v>1026995</v>
      </c>
      <c r="F4" s="6" t="n">
        <v>1115000</v>
      </c>
      <c r="H4" s="6" t="n">
        <v>1115000</v>
      </c>
      <c r="I4" s="6" t="n">
        <v>597500</v>
      </c>
    </row>
    <row r="5" spans="1:9">
      <c r="A5" s="4" t="s">
        <v>484</v>
      </c>
      <c r="D5" s="5" t="n">
        <v>0</v>
      </c>
      <c r="E5" s="5" t="n">
        <v>0</v>
      </c>
    </row>
    <row r="6" spans="1:9">
      <c r="A6" s="4" t="s">
        <v>485</v>
      </c>
      <c r="D6" s="5" t="n">
        <v>5</v>
      </c>
      <c r="E6" s="5" t="n">
        <v>2</v>
      </c>
    </row>
    <row r="7" spans="1:9">
      <c r="A7" s="4" t="s">
        <v>486</v>
      </c>
      <c r="D7" s="4" t="s">
        <v>457</v>
      </c>
      <c r="E7" s="4" t="s">
        <v>457</v>
      </c>
    </row>
    <row r="8" spans="1:9">
      <c r="A8" s="4" t="s">
        <v>487</v>
      </c>
      <c r="D8" s="4" t="s">
        <v>488</v>
      </c>
      <c r="E8" s="4" t="s">
        <v>489</v>
      </c>
    </row>
    <row r="9" spans="1:9">
      <c r="A9" s="4" t="s">
        <v>462</v>
      </c>
      <c r="B9" s="5" t="n">
        <v>-252704</v>
      </c>
      <c r="C9" s="5" t="n">
        <v>-381747</v>
      </c>
      <c r="D9" s="6" t="n">
        <v>-252704</v>
      </c>
      <c r="E9" s="6" t="n">
        <v>-349297</v>
      </c>
      <c r="F9" s="5" t="n">
        <v>-381747</v>
      </c>
      <c r="H9" s="5" t="n">
        <v>-381747</v>
      </c>
    </row>
    <row r="10" spans="1:9">
      <c r="A10" s="4" t="s">
        <v>169</v>
      </c>
      <c r="B10" s="5" t="n">
        <v>1083397</v>
      </c>
      <c r="C10" s="5" t="n">
        <v>733253</v>
      </c>
      <c r="D10" s="5" t="n">
        <v>1083397</v>
      </c>
      <c r="E10" s="5" t="n">
        <v>677698</v>
      </c>
      <c r="F10" s="5" t="n">
        <v>733253</v>
      </c>
      <c r="H10" s="5" t="n">
        <v>733253</v>
      </c>
      <c r="I10" s="5" t="n">
        <v>597500</v>
      </c>
    </row>
    <row r="11" spans="1:9">
      <c r="A11" s="4" t="s">
        <v>490</v>
      </c>
      <c r="B11" s="6" t="n">
        <v>365011</v>
      </c>
      <c r="C11" s="6" t="n">
        <v>58107</v>
      </c>
      <c r="D11" s="6" t="n">
        <v>740526</v>
      </c>
      <c r="E11" s="5" t="n">
        <v>543164</v>
      </c>
      <c r="F11" s="6" t="n">
        <v>94851</v>
      </c>
      <c r="G11" s="6" t="n">
        <v>77743</v>
      </c>
      <c r="H11" s="5" t="n">
        <v>172594</v>
      </c>
      <c r="I11" s="5" t="n">
        <v>26762</v>
      </c>
    </row>
    <row r="12" spans="1:9">
      <c r="A12" s="4" t="s">
        <v>491</v>
      </c>
      <c r="E12" s="6" t="n">
        <v>1179140</v>
      </c>
      <c r="G12" s="6" t="n">
        <v>0</v>
      </c>
      <c r="H12" s="6" t="n">
        <v>222127</v>
      </c>
      <c r="I12" s="6" t="n">
        <v>0</v>
      </c>
    </row>
    <row r="13" spans="1:9">
      <c r="A13" s="4" t="s">
        <v>492</v>
      </c>
      <c r="E13" s="4" t="s">
        <v>493</v>
      </c>
      <c r="H13" s="4" t="s">
        <v>493</v>
      </c>
    </row>
    <row r="14" spans="1:9">
      <c r="A14" s="4" t="s">
        <v>494</v>
      </c>
      <c r="E14" s="4" t="s">
        <v>495</v>
      </c>
      <c r="H14" s="4" t="s">
        <v>495</v>
      </c>
    </row>
  </sheetData>
  <mergeCells count="4">
    <mergeCell ref="A1:A2"/>
    <mergeCell ref="B1:C1"/>
    <mergeCell ref="D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r="A1" s="1" t="s">
        <v>496</v>
      </c>
      <c r="B1" s="2" t="s">
        <v>426</v>
      </c>
      <c r="D1" s="2" t="s">
        <v>1</v>
      </c>
      <c r="H1" s="2" t="s">
        <v>87</v>
      </c>
    </row>
    <row r="2" spans="1:9">
      <c r="B2" s="2" t="s">
        <v>2</v>
      </c>
      <c r="C2" s="2" t="s">
        <v>26</v>
      </c>
      <c r="D2" s="2" t="s">
        <v>2</v>
      </c>
      <c r="E2" s="2" t="s">
        <v>25</v>
      </c>
      <c r="F2" s="2" t="s">
        <v>26</v>
      </c>
      <c r="G2" s="2" t="s">
        <v>88</v>
      </c>
      <c r="H2" s="2" t="s">
        <v>26</v>
      </c>
      <c r="I2" s="2" t="s">
        <v>27</v>
      </c>
    </row>
    <row r="3" spans="1:9">
      <c r="A3" s="3" t="s">
        <v>331</v>
      </c>
    </row>
    <row r="4" spans="1:9">
      <c r="A4" s="4" t="s">
        <v>497</v>
      </c>
      <c r="B4" s="6" t="n">
        <v>365011</v>
      </c>
      <c r="C4" s="6" t="n">
        <v>58107</v>
      </c>
      <c r="D4" s="6" t="n">
        <v>740526</v>
      </c>
      <c r="E4" s="6" t="n">
        <v>543164</v>
      </c>
      <c r="F4" s="6" t="n">
        <v>94851</v>
      </c>
      <c r="G4" s="6" t="n">
        <v>77743</v>
      </c>
      <c r="H4" s="6" t="n">
        <v>172594</v>
      </c>
      <c r="I4" s="6" t="n">
        <v>26762</v>
      </c>
    </row>
    <row r="5" spans="1:9">
      <c r="A5" s="4" t="s">
        <v>100</v>
      </c>
      <c r="B5" s="6" t="n">
        <v>0</v>
      </c>
      <c r="C5" s="6" t="n">
        <v>0</v>
      </c>
      <c r="D5" s="6" t="n">
        <v>2432909</v>
      </c>
      <c r="E5" s="5" t="n">
        <v>1179140</v>
      </c>
      <c r="F5" s="6" t="n">
        <v>0</v>
      </c>
      <c r="G5" s="6" t="n">
        <v>0</v>
      </c>
      <c r="H5" s="6" t="n">
        <v>222127</v>
      </c>
      <c r="I5" s="6" t="n">
        <v>0</v>
      </c>
    </row>
    <row r="6" spans="1:9">
      <c r="A6" s="4" t="s">
        <v>498</v>
      </c>
      <c r="E6" s="5" t="n">
        <v>1200092</v>
      </c>
    </row>
    <row r="7" spans="1:9">
      <c r="A7" s="4" t="s">
        <v>499</v>
      </c>
      <c r="E7" s="5" t="n">
        <v>1811714</v>
      </c>
    </row>
    <row r="8" spans="1:9">
      <c r="A8" s="4" t="s">
        <v>500</v>
      </c>
      <c r="E8" s="5" t="n">
        <v>333899</v>
      </c>
    </row>
    <row r="9" spans="1:9">
      <c r="A9" s="4" t="s">
        <v>501</v>
      </c>
      <c r="E9" s="5" t="n">
        <v>930265</v>
      </c>
    </row>
    <row r="10" spans="1:9">
      <c r="A10" s="4" t="s">
        <v>502</v>
      </c>
      <c r="E10" s="6" t="n">
        <v>15256</v>
      </c>
    </row>
  </sheetData>
  <mergeCells count="4">
    <mergeCell ref="A1:A2"/>
    <mergeCell ref="B1:C1"/>
    <mergeCell ref="D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 customWidth="1" max="5" min="5" width="14"/>
  </cols>
  <sheetData>
    <row r="1" spans="1:5">
      <c r="A1" s="1" t="s">
        <v>503</v>
      </c>
      <c r="B1" s="2" t="s">
        <v>1</v>
      </c>
    </row>
    <row r="2" spans="1:5">
      <c r="B2" s="2" t="s">
        <v>2</v>
      </c>
      <c r="C2" s="2" t="s">
        <v>25</v>
      </c>
      <c r="D2" s="2" t="s">
        <v>26</v>
      </c>
      <c r="E2" s="2" t="s">
        <v>27</v>
      </c>
    </row>
    <row r="3" spans="1:5">
      <c r="A3" s="3" t="s">
        <v>242</v>
      </c>
    </row>
    <row r="4" spans="1:5">
      <c r="A4" s="4" t="s">
        <v>42</v>
      </c>
      <c r="B4" s="6" t="n">
        <v>43808</v>
      </c>
      <c r="C4" s="6" t="n">
        <v>549936</v>
      </c>
      <c r="D4" s="6" t="n">
        <v>26130</v>
      </c>
      <c r="E4" s="4" t="s">
        <v>40</v>
      </c>
    </row>
    <row r="5" spans="1:5">
      <c r="A5" s="4" t="s">
        <v>456</v>
      </c>
      <c r="B5" s="4" t="s">
        <v>504</v>
      </c>
      <c r="C5" s="4" t="s">
        <v>457</v>
      </c>
    </row>
    <row r="6" spans="1:5">
      <c r="A6" s="4" t="s">
        <v>505</v>
      </c>
      <c r="B6" s="4" t="s">
        <v>504</v>
      </c>
      <c r="C6" s="4" t="s">
        <v>488</v>
      </c>
    </row>
    <row r="7" spans="1:5">
      <c r="A7" s="4" t="s">
        <v>458</v>
      </c>
      <c r="B7" s="4" t="s">
        <v>461</v>
      </c>
      <c r="C7" s="4" t="s">
        <v>506</v>
      </c>
    </row>
    <row r="8" spans="1:5">
      <c r="A8" s="4" t="s">
        <v>459</v>
      </c>
      <c r="B8" s="4" t="s">
        <v>507</v>
      </c>
      <c r="C8" s="4" t="s">
        <v>5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4"/>
  </cols>
  <sheetData>
    <row r="1" spans="1:10">
      <c r="A1" s="1" t="s">
        <v>509</v>
      </c>
      <c r="B1" s="2" t="s">
        <v>426</v>
      </c>
      <c r="D1" s="2" t="s">
        <v>1</v>
      </c>
      <c r="H1" s="2" t="s">
        <v>87</v>
      </c>
    </row>
    <row r="2" spans="1:10">
      <c r="B2" s="2" t="s">
        <v>2</v>
      </c>
      <c r="C2" s="2" t="s">
        <v>26</v>
      </c>
      <c r="D2" s="2" t="s">
        <v>2</v>
      </c>
      <c r="E2" s="2" t="s">
        <v>25</v>
      </c>
      <c r="F2" s="2" t="s">
        <v>26</v>
      </c>
      <c r="G2" s="2" t="s">
        <v>88</v>
      </c>
      <c r="H2" s="2" t="s">
        <v>26</v>
      </c>
      <c r="I2" s="2" t="s">
        <v>510</v>
      </c>
      <c r="J2" s="2" t="s">
        <v>511</v>
      </c>
    </row>
    <row r="3" spans="1:10">
      <c r="A3" s="3" t="s">
        <v>242</v>
      </c>
    </row>
    <row r="4" spans="1:10">
      <c r="A4" s="4" t="s">
        <v>512</v>
      </c>
      <c r="I4" s="6" t="n">
        <v>500000</v>
      </c>
      <c r="J4" s="6" t="n">
        <v>40122</v>
      </c>
    </row>
    <row r="5" spans="1:10">
      <c r="A5" s="4" t="s">
        <v>513</v>
      </c>
      <c r="J5" s="4" t="s">
        <v>504</v>
      </c>
    </row>
    <row r="6" spans="1:10">
      <c r="A6" s="4" t="s">
        <v>514</v>
      </c>
      <c r="J6" s="6" t="n">
        <v>1115</v>
      </c>
    </row>
    <row r="7" spans="1:10">
      <c r="A7" s="4" t="s">
        <v>462</v>
      </c>
      <c r="J7" s="6" t="n">
        <v>36634</v>
      </c>
    </row>
    <row r="8" spans="1:10">
      <c r="A8" s="4" t="s">
        <v>515</v>
      </c>
      <c r="J8" s="5" t="n">
        <v>3</v>
      </c>
    </row>
    <row r="9" spans="1:10">
      <c r="A9" s="4" t="s">
        <v>516</v>
      </c>
      <c r="C9" s="6" t="n">
        <v>26130</v>
      </c>
      <c r="F9" s="6" t="n">
        <v>26130</v>
      </c>
      <c r="H9" s="6" t="n">
        <v>26130</v>
      </c>
    </row>
    <row r="10" spans="1:10">
      <c r="A10" s="4" t="s">
        <v>517</v>
      </c>
      <c r="B10" s="6" t="n">
        <v>559</v>
      </c>
      <c r="C10" s="6" t="n">
        <v>416</v>
      </c>
      <c r="D10" s="6" t="n">
        <v>1220</v>
      </c>
      <c r="E10" s="6" t="n">
        <v>493</v>
      </c>
      <c r="F10" s="6" t="n">
        <v>1045</v>
      </c>
      <c r="G10" s="6" t="n">
        <v>710</v>
      </c>
    </row>
    <row r="11" spans="1:10">
      <c r="A11" s="4" t="s">
        <v>518</v>
      </c>
      <c r="E11" s="5" t="n">
        <v>521</v>
      </c>
      <c r="G11" s="6" t="n">
        <v>710</v>
      </c>
      <c r="H11" s="6" t="n">
        <v>1755</v>
      </c>
    </row>
    <row r="12" spans="1:10">
      <c r="A12" s="4" t="s">
        <v>519</v>
      </c>
      <c r="I12" s="6" t="n">
        <v>15256</v>
      </c>
    </row>
    <row r="13" spans="1:10">
      <c r="A13" s="4" t="s">
        <v>520</v>
      </c>
      <c r="E13" s="6" t="n">
        <v>30000</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s>
  <sheetData>
    <row r="1" spans="1:5">
      <c r="A1" s="1" t="s">
        <v>521</v>
      </c>
      <c r="B1" s="2" t="s">
        <v>522</v>
      </c>
      <c r="C1" s="2" t="s">
        <v>523</v>
      </c>
      <c r="D1" s="2" t="s">
        <v>524</v>
      </c>
      <c r="E1" s="2" t="s">
        <v>482</v>
      </c>
    </row>
    <row r="2" spans="1:5">
      <c r="A2" s="3" t="s">
        <v>525</v>
      </c>
    </row>
    <row r="3" spans="1:5">
      <c r="A3" s="4" t="s">
        <v>526</v>
      </c>
      <c r="E3" s="6" t="n">
        <v>500000</v>
      </c>
    </row>
    <row r="4" spans="1:5">
      <c r="A4" s="4" t="s">
        <v>527</v>
      </c>
      <c r="E4" s="6" t="n">
        <v>150000</v>
      </c>
    </row>
    <row r="5" spans="1:5">
      <c r="A5" s="4" t="s">
        <v>528</v>
      </c>
      <c r="E5" s="5" t="n">
        <v>1000000</v>
      </c>
    </row>
    <row r="6" spans="1:5">
      <c r="A6" s="4" t="s">
        <v>529</v>
      </c>
      <c r="C6" s="6" t="n">
        <v>300000</v>
      </c>
      <c r="D6" s="6" t="n">
        <v>200000</v>
      </c>
    </row>
    <row r="7" spans="1:5">
      <c r="A7" s="4" t="s">
        <v>530</v>
      </c>
      <c r="B7" s="5" t="n">
        <v>6800000</v>
      </c>
    </row>
    <row r="8" spans="1:5">
      <c r="A8" s="4" t="s">
        <v>531</v>
      </c>
      <c r="B8" s="5"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32</v>
      </c>
      <c r="B1" s="2" t="s">
        <v>1</v>
      </c>
    </row>
    <row r="2" spans="1:3">
      <c r="B2" s="2" t="s">
        <v>2</v>
      </c>
      <c r="C2" s="2" t="s">
        <v>533</v>
      </c>
    </row>
    <row r="3" spans="1:3">
      <c r="A3" s="3" t="s">
        <v>534</v>
      </c>
    </row>
    <row r="4" spans="1:3">
      <c r="A4" s="4" t="s">
        <v>535</v>
      </c>
      <c r="B4" s="5" t="n">
        <v>4000000000</v>
      </c>
    </row>
    <row r="5" spans="1:3">
      <c r="A5" s="4" t="s">
        <v>446</v>
      </c>
      <c r="B5" s="5" t="n">
        <v>470892871</v>
      </c>
    </row>
    <row r="6" spans="1:3">
      <c r="A6" s="4" t="s">
        <v>536</v>
      </c>
      <c r="B6" s="5" t="n">
        <v>178160074</v>
      </c>
    </row>
    <row r="7" spans="1:3">
      <c r="A7" s="4" t="s">
        <v>537</v>
      </c>
      <c r="C7" s="5" t="n">
        <v>65000000</v>
      </c>
    </row>
    <row r="8" spans="1:3">
      <c r="A8" s="4" t="s">
        <v>538</v>
      </c>
      <c r="B8" s="5" t="n">
        <v>20000000</v>
      </c>
    </row>
    <row r="9" spans="1:3">
      <c r="A9" s="4" t="s">
        <v>539</v>
      </c>
      <c r="B9" s="5" t="n">
        <v>12789474</v>
      </c>
    </row>
    <row r="10" spans="1:3">
      <c r="A10" s="4" t="s">
        <v>540</v>
      </c>
      <c r="B10" s="5" t="n">
        <v>7210526</v>
      </c>
    </row>
    <row r="11" spans="1:3">
      <c r="A11" s="4" t="s">
        <v>541</v>
      </c>
      <c r="B11" s="5" t="n">
        <v>244217685</v>
      </c>
    </row>
    <row r="12" spans="1:3">
      <c r="A12" s="4" t="s">
        <v>542</v>
      </c>
      <c r="B12" s="5" t="n">
        <v>29096402</v>
      </c>
    </row>
    <row r="13" spans="1:3">
      <c r="A13" s="4" t="s">
        <v>543</v>
      </c>
      <c r="B13" s="5" t="n">
        <v>194187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4</v>
      </c>
      <c r="B1" s="2" t="s">
        <v>1</v>
      </c>
      <c r="D1" s="2" t="s">
        <v>87</v>
      </c>
    </row>
    <row r="2" spans="1:11">
      <c r="B2" s="2" t="s">
        <v>25</v>
      </c>
      <c r="C2" s="2" t="s">
        <v>88</v>
      </c>
      <c r="D2" s="2" t="s">
        <v>26</v>
      </c>
      <c r="E2" s="2" t="s">
        <v>27</v>
      </c>
      <c r="F2" s="2" t="s">
        <v>545</v>
      </c>
      <c r="G2" s="2" t="s">
        <v>546</v>
      </c>
      <c r="H2" s="2" t="s">
        <v>533</v>
      </c>
      <c r="I2" s="2" t="s">
        <v>547</v>
      </c>
      <c r="J2" s="2" t="s">
        <v>548</v>
      </c>
      <c r="K2" s="2" t="s">
        <v>431</v>
      </c>
    </row>
    <row r="3" spans="1:11">
      <c r="A3" s="3" t="s">
        <v>534</v>
      </c>
    </row>
    <row r="4" spans="1:11">
      <c r="A4" s="4" t="s">
        <v>549</v>
      </c>
      <c r="E4" s="5" t="n">
        <v>800000000</v>
      </c>
      <c r="G4" s="5" t="n">
        <v>4000000000</v>
      </c>
      <c r="J4" s="5" t="n">
        <v>950000000</v>
      </c>
    </row>
    <row r="5" spans="1:11">
      <c r="A5" s="4" t="s">
        <v>550</v>
      </c>
      <c r="B5" s="5" t="n">
        <v>1159706457</v>
      </c>
    </row>
    <row r="6" spans="1:11">
      <c r="A6" s="4" t="s">
        <v>551</v>
      </c>
      <c r="B6" s="5" t="n">
        <v>373181339</v>
      </c>
      <c r="C6" s="5" t="n">
        <v>197090550</v>
      </c>
      <c r="D6" s="5" t="n">
        <v>248535354</v>
      </c>
      <c r="E6" s="5" t="n">
        <v>101495350</v>
      </c>
    </row>
    <row r="7" spans="1:11">
      <c r="A7" s="4" t="s">
        <v>536</v>
      </c>
      <c r="B7" s="5" t="n">
        <v>321291865</v>
      </c>
      <c r="D7" s="5" t="n">
        <v>77800687</v>
      </c>
    </row>
    <row r="8" spans="1:11">
      <c r="A8" s="4" t="s">
        <v>552</v>
      </c>
      <c r="B8" s="5" t="n">
        <v>46908834</v>
      </c>
      <c r="D8" s="5" t="n">
        <v>46908834</v>
      </c>
    </row>
    <row r="9" spans="1:11">
      <c r="A9" s="4" t="s">
        <v>553</v>
      </c>
      <c r="B9" s="5" t="n">
        <v>5600000</v>
      </c>
      <c r="D9" s="5" t="n">
        <v>29724139</v>
      </c>
    </row>
    <row r="10" spans="1:11">
      <c r="A10" s="4" t="s">
        <v>554</v>
      </c>
      <c r="B10" s="5" t="n">
        <v>789474</v>
      </c>
    </row>
    <row r="11" spans="1:11">
      <c r="A11" s="4" t="s">
        <v>555</v>
      </c>
      <c r="D11" s="5" t="n">
        <v>21634107</v>
      </c>
    </row>
    <row r="12" spans="1:11">
      <c r="A12" s="4" t="s">
        <v>556</v>
      </c>
      <c r="B12" s="5" t="n">
        <v>45000000</v>
      </c>
      <c r="D12" s="5" t="n">
        <v>6800000</v>
      </c>
    </row>
    <row r="13" spans="1:11">
      <c r="A13" s="4" t="s">
        <v>541</v>
      </c>
      <c r="B13" s="5" t="n">
        <v>500000</v>
      </c>
      <c r="D13" s="5" t="n">
        <v>65667587</v>
      </c>
    </row>
    <row r="14" spans="1:11">
      <c r="A14" s="4" t="s">
        <v>557</v>
      </c>
      <c r="F14" s="5" t="n">
        <v>100000000</v>
      </c>
      <c r="H14" s="5" t="n">
        <v>65000000</v>
      </c>
      <c r="I14" s="5" t="n">
        <v>35000000</v>
      </c>
    </row>
    <row r="15" spans="1:11">
      <c r="A15" s="4" t="s">
        <v>558</v>
      </c>
      <c r="K15" s="6" t="n">
        <v>800000000</v>
      </c>
    </row>
    <row r="16" spans="1:11">
      <c r="A16" s="4" t="s">
        <v>559</v>
      </c>
      <c r="K16" s="5" t="n">
        <v>950000000</v>
      </c>
    </row>
    <row r="17" spans="1:11">
      <c r="A17" s="4" t="s">
        <v>538</v>
      </c>
      <c r="B17" s="5" t="n">
        <v>20000000</v>
      </c>
    </row>
    <row r="18" spans="1:11">
      <c r="A18" s="4" t="s">
        <v>560</v>
      </c>
      <c r="B18" s="5" t="n">
        <v>10789474</v>
      </c>
    </row>
    <row r="19" spans="1:11">
      <c r="A19" s="4" t="s">
        <v>561</v>
      </c>
      <c r="B19" s="5" t="n">
        <v>92105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2</v>
      </c>
      <c r="B1" s="2" t="s">
        <v>2</v>
      </c>
      <c r="C1" s="2" t="s">
        <v>25</v>
      </c>
      <c r="D1" s="2" t="s">
        <v>563</v>
      </c>
      <c r="E1" s="2" t="s">
        <v>564</v>
      </c>
      <c r="F1" s="2" t="s">
        <v>26</v>
      </c>
      <c r="G1" s="2" t="s">
        <v>548</v>
      </c>
      <c r="H1" s="2" t="s">
        <v>565</v>
      </c>
      <c r="I1" s="2" t="s">
        <v>27</v>
      </c>
    </row>
    <row r="2" spans="1:9">
      <c r="A2" s="3" t="s">
        <v>566</v>
      </c>
    </row>
    <row r="3" spans="1:9">
      <c r="A3" s="4" t="s">
        <v>567</v>
      </c>
      <c r="B3" s="5" t="n">
        <v>1000000</v>
      </c>
      <c r="C3" s="5" t="n">
        <v>1000000</v>
      </c>
      <c r="F3" s="5" t="n">
        <v>1000000</v>
      </c>
      <c r="I3" s="5" t="n">
        <v>1000000</v>
      </c>
    </row>
    <row r="4" spans="1:9">
      <c r="A4" s="4" t="s">
        <v>568</v>
      </c>
      <c r="D4" s="6" t="n">
        <v>1200</v>
      </c>
      <c r="E4" s="6" t="n">
        <v>1200</v>
      </c>
      <c r="H4" s="6" t="n">
        <v>400</v>
      </c>
    </row>
    <row r="5" spans="1:9">
      <c r="A5" s="4" t="s">
        <v>569</v>
      </c>
      <c r="D5" s="6" t="n">
        <v>400</v>
      </c>
      <c r="E5" s="6" t="n">
        <v>100</v>
      </c>
      <c r="H5" s="5" t="n">
        <v>100</v>
      </c>
    </row>
    <row r="6" spans="1:9">
      <c r="A6" s="4" t="s">
        <v>570</v>
      </c>
      <c r="H6" s="6" t="n">
        <v>1200</v>
      </c>
    </row>
    <row r="7" spans="1:9">
      <c r="A7" s="4" t="s">
        <v>571</v>
      </c>
      <c r="G7" s="5"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s>
  <sheetData>
    <row r="1" spans="1:4">
      <c r="A1" s="1" t="s">
        <v>572</v>
      </c>
      <c r="B1" s="2" t="s">
        <v>1</v>
      </c>
      <c r="D1" s="2" t="s">
        <v>87</v>
      </c>
    </row>
    <row r="2" spans="1:4">
      <c r="B2" s="2" t="s">
        <v>2</v>
      </c>
      <c r="C2" s="2" t="s">
        <v>25</v>
      </c>
      <c r="D2" s="2" t="s">
        <v>26</v>
      </c>
    </row>
    <row r="3" spans="1:4">
      <c r="A3" s="3" t="s">
        <v>331</v>
      </c>
    </row>
    <row r="4" spans="1:4">
      <c r="A4" s="4" t="s">
        <v>573</v>
      </c>
      <c r="B4" s="5" t="n">
        <v>7000000</v>
      </c>
      <c r="C4" s="5" t="n">
        <v>5000000</v>
      </c>
      <c r="D4" s="5" t="n">
        <v>5000000</v>
      </c>
    </row>
    <row r="5" spans="1:4">
      <c r="A5" s="4" t="s">
        <v>573</v>
      </c>
      <c r="B5" s="5" t="n">
        <v>0</v>
      </c>
      <c r="C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74</v>
      </c>
      <c r="B1" s="2" t="s">
        <v>1</v>
      </c>
    </row>
    <row r="2" spans="1:6">
      <c r="B2" s="2" t="s">
        <v>2</v>
      </c>
      <c r="C2" s="2" t="s">
        <v>25</v>
      </c>
      <c r="D2" s="2" t="s">
        <v>564</v>
      </c>
      <c r="E2" s="2" t="s">
        <v>26</v>
      </c>
      <c r="F2" s="2" t="s">
        <v>431</v>
      </c>
    </row>
    <row r="3" spans="1:6">
      <c r="A3" s="3" t="s">
        <v>566</v>
      </c>
    </row>
    <row r="4" spans="1:6">
      <c r="A4" s="4" t="s">
        <v>575</v>
      </c>
      <c r="B4" s="4" t="s">
        <v>576</v>
      </c>
      <c r="C4" s="4" t="s">
        <v>576</v>
      </c>
    </row>
    <row r="5" spans="1:6">
      <c r="A5" s="4" t="s">
        <v>577</v>
      </c>
      <c r="B5" s="5" t="n">
        <v>2000000</v>
      </c>
      <c r="C5" s="5" t="n">
        <v>2000000</v>
      </c>
    </row>
    <row r="6" spans="1:6">
      <c r="A6" s="4" t="s">
        <v>578</v>
      </c>
      <c r="B6" s="4" t="s">
        <v>489</v>
      </c>
      <c r="D6" s="4" t="s">
        <v>489</v>
      </c>
      <c r="F6" s="4" t="s">
        <v>579</v>
      </c>
    </row>
    <row r="7" spans="1:6">
      <c r="A7" s="4" t="s">
        <v>580</v>
      </c>
      <c r="D7" s="6" t="n">
        <v>1000000</v>
      </c>
    </row>
    <row r="8" spans="1:6">
      <c r="A8" s="4" t="s">
        <v>581</v>
      </c>
      <c r="D8" s="5" t="n">
        <v>1200</v>
      </c>
    </row>
    <row r="9" spans="1:6">
      <c r="A9" s="4" t="s">
        <v>582</v>
      </c>
      <c r="B9" s="5" t="n">
        <v>50</v>
      </c>
      <c r="F9" s="5" t="n">
        <v>50</v>
      </c>
    </row>
    <row r="10" spans="1:6">
      <c r="A10" s="4" t="s">
        <v>583</v>
      </c>
      <c r="B10" s="5" t="n">
        <v>0</v>
      </c>
      <c r="C10" s="5" t="n">
        <v>0</v>
      </c>
      <c r="E10" s="5" t="n">
        <v>1107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66"/>
    <col customWidth="1" max="2" min="2" width="13"/>
    <col customWidth="1" max="3" min="3" width="18"/>
    <col customWidth="1" max="4" min="4" width="18"/>
    <col customWidth="1" max="5" min="5" width="18"/>
    <col customWidth="1" max="6" min="6" width="27"/>
    <col customWidth="1" max="7" min="7" width="40"/>
    <col customWidth="1" max="8" min="8" width="13"/>
  </cols>
  <sheetData>
    <row r="1" spans="1:8">
      <c r="A1" s="1" t="s">
        <v>163</v>
      </c>
      <c r="B1" s="2" t="s">
        <v>164</v>
      </c>
      <c r="C1" s="2" t="s">
        <v>165</v>
      </c>
      <c r="D1" s="2" t="s">
        <v>166</v>
      </c>
      <c r="E1" s="2" t="s">
        <v>167</v>
      </c>
      <c r="F1" s="2" t="s">
        <v>53</v>
      </c>
      <c r="G1" s="2" t="s">
        <v>168</v>
      </c>
      <c r="H1" s="2" t="s">
        <v>169</v>
      </c>
    </row>
    <row r="2" spans="1:8">
      <c r="A2" s="4" t="s">
        <v>170</v>
      </c>
      <c r="B2" s="5" t="n">
        <v>400356154</v>
      </c>
      <c r="C2" s="5" t="n">
        <v>1000000</v>
      </c>
      <c r="D2" s="4" t="s">
        <v>40</v>
      </c>
    </row>
    <row r="3" spans="1:8">
      <c r="A3" s="4" t="s">
        <v>171</v>
      </c>
      <c r="B3" s="6" t="n">
        <v>400356</v>
      </c>
      <c r="C3" s="6" t="n">
        <v>1000</v>
      </c>
      <c r="D3" s="4" t="s">
        <v>40</v>
      </c>
      <c r="F3" s="6" t="n">
        <v>7625395</v>
      </c>
      <c r="G3" s="6" t="n">
        <v>-19204108</v>
      </c>
      <c r="H3" s="6" t="n">
        <v>-11177357</v>
      </c>
    </row>
    <row r="4" spans="1:8">
      <c r="A4" s="4" t="s">
        <v>172</v>
      </c>
      <c r="B4" s="5" t="n">
        <v>2000000</v>
      </c>
    </row>
    <row r="5" spans="1:8">
      <c r="A5" s="4" t="s">
        <v>173</v>
      </c>
      <c r="B5" s="5" t="n">
        <v>2000</v>
      </c>
      <c r="F5" s="5" t="n">
        <v>164000</v>
      </c>
      <c r="H5" s="5" t="n">
        <v>166000</v>
      </c>
    </row>
    <row r="6" spans="1:8">
      <c r="A6" s="4" t="s">
        <v>174</v>
      </c>
      <c r="B6" s="6" t="n">
        <v>5107143</v>
      </c>
      <c r="H6" s="6" t="n">
        <v>3887618</v>
      </c>
    </row>
    <row r="7" spans="1:8">
      <c r="A7" s="4" t="s">
        <v>175</v>
      </c>
      <c r="B7" s="5" t="n">
        <v>5107</v>
      </c>
      <c r="F7" s="5" t="n">
        <v>248959</v>
      </c>
      <c r="H7" s="5" t="n">
        <v>254066</v>
      </c>
    </row>
    <row r="8" spans="1:8">
      <c r="A8" s="4" t="s">
        <v>176</v>
      </c>
      <c r="B8" s="5" t="n">
        <v>103005455</v>
      </c>
    </row>
    <row r="9" spans="1:8">
      <c r="A9" s="4" t="s">
        <v>177</v>
      </c>
      <c r="B9" s="5" t="n">
        <v>103005</v>
      </c>
      <c r="F9" s="5" t="n">
        <v>1067843</v>
      </c>
      <c r="H9" s="5" t="n">
        <v>1170848</v>
      </c>
    </row>
    <row r="10" spans="1:8">
      <c r="A10" s="4" t="s">
        <v>178</v>
      </c>
      <c r="F10" s="5" t="n">
        <v>298332</v>
      </c>
      <c r="H10" s="5" t="n">
        <v>298332</v>
      </c>
    </row>
    <row r="11" spans="1:8">
      <c r="A11" s="4" t="s">
        <v>179</v>
      </c>
      <c r="B11" s="5" t="n">
        <v>-11000000</v>
      </c>
    </row>
    <row r="12" spans="1:8">
      <c r="A12" s="4" t="s">
        <v>180</v>
      </c>
      <c r="B12" s="6" t="n">
        <v>-11000</v>
      </c>
      <c r="F12" s="6" t="n">
        <v>-148940</v>
      </c>
      <c r="H12" s="6" t="n">
        <v>-159940</v>
      </c>
    </row>
    <row r="13" spans="1:8">
      <c r="A13" s="4" t="s">
        <v>181</v>
      </c>
      <c r="B13" s="6" t="n">
        <v>38521012</v>
      </c>
    </row>
    <row r="14" spans="1:8">
      <c r="A14" s="4" t="s">
        <v>182</v>
      </c>
      <c r="B14" s="5" t="n">
        <v>38521</v>
      </c>
      <c r="F14" s="5" t="n">
        <v>1243885</v>
      </c>
      <c r="H14" s="5" t="n">
        <v>1282406</v>
      </c>
    </row>
    <row r="15" spans="1:8">
      <c r="A15" s="4" t="s">
        <v>183</v>
      </c>
      <c r="F15" s="6" t="n">
        <v>622342</v>
      </c>
      <c r="H15" s="6" t="n">
        <v>622342</v>
      </c>
    </row>
    <row r="16" spans="1:8">
      <c r="A16" s="4" t="s">
        <v>184</v>
      </c>
      <c r="F16" s="5" t="n">
        <v>1244661</v>
      </c>
      <c r="H16" s="5" t="n">
        <v>1244661</v>
      </c>
    </row>
    <row r="17" spans="1:8">
      <c r="A17" s="4" t="s">
        <v>108</v>
      </c>
      <c r="G17" s="5" t="n">
        <v>2325726</v>
      </c>
      <c r="H17" s="5" t="n">
        <v>2325726</v>
      </c>
    </row>
    <row r="18" spans="1:8">
      <c r="A18" s="4" t="s">
        <v>185</v>
      </c>
      <c r="B18" s="5" t="n">
        <v>537989764</v>
      </c>
      <c r="C18" s="5" t="n">
        <v>1000000</v>
      </c>
      <c r="D18" s="4" t="s">
        <v>40</v>
      </c>
    </row>
    <row r="19" spans="1:8">
      <c r="A19" s="4" t="s">
        <v>171</v>
      </c>
      <c r="B19" s="6" t="n">
        <v>537990</v>
      </c>
      <c r="C19" s="6" t="n">
        <v>1000</v>
      </c>
      <c r="D19" s="4" t="s">
        <v>40</v>
      </c>
      <c r="F19" s="5" t="n">
        <v>12366476</v>
      </c>
      <c r="G19" s="5" t="n">
        <v>-16878382</v>
      </c>
      <c r="H19" s="5" t="n">
        <v>-3972916</v>
      </c>
    </row>
    <row r="20" spans="1:8">
      <c r="A20" s="4" t="s">
        <v>185</v>
      </c>
      <c r="B20" s="5" t="n">
        <v>537989764</v>
      </c>
      <c r="C20" s="5" t="n">
        <v>1000000</v>
      </c>
      <c r="D20" s="4" t="s">
        <v>40</v>
      </c>
    </row>
    <row r="21" spans="1:8">
      <c r="A21" s="4" t="s">
        <v>171</v>
      </c>
      <c r="B21" s="6" t="n">
        <v>537990</v>
      </c>
      <c r="C21" s="6" t="n">
        <v>1000</v>
      </c>
      <c r="F21" s="6" t="n">
        <v>12366476</v>
      </c>
      <c r="G21" s="5" t="n">
        <v>-16878382</v>
      </c>
      <c r="H21" s="5" t="n">
        <v>-3972916</v>
      </c>
    </row>
    <row r="22" spans="1:8">
      <c r="A22" s="4" t="s">
        <v>174</v>
      </c>
      <c r="B22" s="6" t="n">
        <v>15701363</v>
      </c>
      <c r="H22" s="4" t="s">
        <v>40</v>
      </c>
    </row>
    <row r="23" spans="1:8">
      <c r="A23" s="4" t="s">
        <v>175</v>
      </c>
      <c r="B23" s="5" t="n">
        <v>15701</v>
      </c>
      <c r="F23" s="5" t="n">
        <v>449567</v>
      </c>
      <c r="H23" s="5" t="n">
        <v>465268</v>
      </c>
    </row>
    <row r="24" spans="1:8">
      <c r="A24" s="4" t="s">
        <v>176</v>
      </c>
      <c r="B24" s="5" t="n">
        <v>75761502</v>
      </c>
    </row>
    <row r="25" spans="1:8">
      <c r="A25" s="4" t="s">
        <v>177</v>
      </c>
      <c r="B25" s="5" t="n">
        <v>75762</v>
      </c>
      <c r="F25" s="5" t="n">
        <v>112261</v>
      </c>
      <c r="H25" s="5" t="n">
        <v>188023</v>
      </c>
    </row>
    <row r="26" spans="1:8">
      <c r="A26" s="4" t="s">
        <v>178</v>
      </c>
      <c r="F26" s="5" t="n">
        <v>212771</v>
      </c>
      <c r="H26" s="5" t="n">
        <v>212771</v>
      </c>
    </row>
    <row r="27" spans="1:8">
      <c r="A27" s="4" t="s">
        <v>186</v>
      </c>
      <c r="B27" s="6" t="n">
        <v>6800000</v>
      </c>
    </row>
    <row r="28" spans="1:8">
      <c r="A28" s="4" t="s">
        <v>187</v>
      </c>
      <c r="B28" s="5" t="n">
        <v>6800</v>
      </c>
      <c r="F28" s="6" t="n">
        <v>493199</v>
      </c>
      <c r="H28" s="6" t="n">
        <v>499999</v>
      </c>
    </row>
    <row r="29" spans="1:8">
      <c r="A29" s="4" t="s">
        <v>188</v>
      </c>
      <c r="B29" s="5" t="n">
        <v>45408834</v>
      </c>
    </row>
    <row r="30" spans="1:8">
      <c r="A30" s="4" t="s">
        <v>189</v>
      </c>
      <c r="B30" s="5" t="n">
        <v>45409</v>
      </c>
      <c r="F30" s="6" t="n">
        <v>278614</v>
      </c>
      <c r="H30" s="6" t="n">
        <v>324023</v>
      </c>
    </row>
    <row r="31" spans="1:8">
      <c r="A31" s="4" t="s">
        <v>181</v>
      </c>
      <c r="B31" s="6" t="n">
        <v>41485294</v>
      </c>
    </row>
    <row r="32" spans="1:8">
      <c r="A32" s="4" t="s">
        <v>182</v>
      </c>
      <c r="B32" s="5" t="n">
        <v>41485</v>
      </c>
      <c r="F32" s="5" t="n">
        <v>415165</v>
      </c>
      <c r="H32" s="5" t="n">
        <v>456650</v>
      </c>
    </row>
    <row r="33" spans="1:8">
      <c r="A33" s="4" t="s">
        <v>190</v>
      </c>
      <c r="B33" s="5" t="n">
        <v>11933557</v>
      </c>
    </row>
    <row r="34" spans="1:8">
      <c r="A34" s="4" t="s">
        <v>191</v>
      </c>
      <c r="B34" s="6" t="n">
        <v>11934</v>
      </c>
      <c r="F34" s="6" t="n">
        <v>399330</v>
      </c>
      <c r="H34" s="6" t="n">
        <v>411264</v>
      </c>
    </row>
    <row r="35" spans="1:8">
      <c r="A35" s="4" t="s">
        <v>108</v>
      </c>
      <c r="G35" s="5" t="n">
        <v>-3140693</v>
      </c>
      <c r="H35" s="5" t="n">
        <v>-3140693</v>
      </c>
    </row>
    <row r="36" spans="1:8">
      <c r="A36" s="4" t="s">
        <v>192</v>
      </c>
      <c r="B36" s="5" t="n">
        <v>735080341</v>
      </c>
      <c r="C36" s="5" t="n">
        <v>1000000</v>
      </c>
      <c r="D36" s="4" t="s">
        <v>40</v>
      </c>
    </row>
    <row r="37" spans="1:8">
      <c r="A37" s="4" t="s">
        <v>171</v>
      </c>
      <c r="B37" s="6" t="n">
        <v>735081</v>
      </c>
      <c r="C37" s="6" t="n">
        <v>1000</v>
      </c>
      <c r="D37" s="4" t="s">
        <v>40</v>
      </c>
      <c r="F37" s="5" t="n">
        <v>14727383</v>
      </c>
      <c r="G37" s="5" t="n">
        <v>-20019075</v>
      </c>
      <c r="H37" s="5" t="n">
        <v>-4555611</v>
      </c>
    </row>
    <row r="38" spans="1:8">
      <c r="A38" s="4" t="s">
        <v>185</v>
      </c>
      <c r="B38" s="5" t="n">
        <v>537989764</v>
      </c>
      <c r="C38" s="5" t="n">
        <v>1000000</v>
      </c>
      <c r="D38" s="4" t="s">
        <v>40</v>
      </c>
    </row>
    <row r="39" spans="1:8">
      <c r="A39" s="4" t="s">
        <v>171</v>
      </c>
      <c r="B39" s="6" t="n">
        <v>537990</v>
      </c>
      <c r="C39" s="6" t="n">
        <v>1000</v>
      </c>
      <c r="D39" s="4" t="s">
        <v>40</v>
      </c>
      <c r="F39" s="6" t="n">
        <v>12366476</v>
      </c>
      <c r="G39" s="5" t="n">
        <v>16878382</v>
      </c>
      <c r="H39" s="5" t="n">
        <v>-3972916</v>
      </c>
    </row>
    <row r="40" spans="1:8">
      <c r="A40" s="4" t="s">
        <v>174</v>
      </c>
      <c r="B40" s="6" t="n">
        <v>28724139</v>
      </c>
      <c r="H40" s="4" t="s">
        <v>40</v>
      </c>
    </row>
    <row r="41" spans="1:8">
      <c r="A41" s="4" t="s">
        <v>175</v>
      </c>
      <c r="B41" s="5" t="n">
        <v>28724</v>
      </c>
      <c r="F41" s="5" t="n">
        <v>979903</v>
      </c>
      <c r="H41" s="5" t="n">
        <v>1008627</v>
      </c>
    </row>
    <row r="42" spans="1:8">
      <c r="A42" s="4" t="s">
        <v>176</v>
      </c>
      <c r="B42" s="5" t="n">
        <v>77800687</v>
      </c>
    </row>
    <row r="43" spans="1:8">
      <c r="A43" s="4" t="s">
        <v>177</v>
      </c>
      <c r="B43" s="5" t="n">
        <v>77801</v>
      </c>
      <c r="F43" s="5" t="n">
        <v>320997</v>
      </c>
      <c r="H43" s="5" t="n">
        <v>398798</v>
      </c>
    </row>
    <row r="44" spans="1:8">
      <c r="A44" s="4" t="s">
        <v>178</v>
      </c>
      <c r="F44" s="5" t="n">
        <v>212771</v>
      </c>
      <c r="H44" s="5" t="n">
        <v>212771</v>
      </c>
    </row>
    <row r="45" spans="1:8">
      <c r="A45" s="4" t="s">
        <v>186</v>
      </c>
      <c r="B45" s="6" t="n">
        <v>6800000</v>
      </c>
    </row>
    <row r="46" spans="1:8">
      <c r="A46" s="4" t="s">
        <v>187</v>
      </c>
      <c r="B46" s="5" t="n">
        <v>6800</v>
      </c>
      <c r="F46" s="6" t="n">
        <v>493200</v>
      </c>
      <c r="H46" s="6" t="n">
        <v>500000</v>
      </c>
    </row>
    <row r="47" spans="1:8">
      <c r="A47" s="4" t="s">
        <v>188</v>
      </c>
      <c r="B47" s="5" t="n">
        <v>46908834</v>
      </c>
    </row>
    <row r="48" spans="1:8">
      <c r="A48" s="4" t="s">
        <v>189</v>
      </c>
      <c r="B48" s="5" t="n">
        <v>46909</v>
      </c>
      <c r="F48" s="6" t="n">
        <v>311614</v>
      </c>
      <c r="H48" s="6" t="n">
        <v>358523</v>
      </c>
    </row>
    <row r="49" spans="1:8">
      <c r="A49" s="4" t="s">
        <v>181</v>
      </c>
      <c r="B49" s="6" t="n">
        <v>65667587</v>
      </c>
    </row>
    <row r="50" spans="1:8">
      <c r="A50" s="4" t="s">
        <v>182</v>
      </c>
      <c r="B50" s="5" t="n">
        <v>65668</v>
      </c>
      <c r="F50" s="5" t="n">
        <v>925682</v>
      </c>
      <c r="H50" s="5" t="n">
        <v>991350</v>
      </c>
    </row>
    <row r="51" spans="1:8">
      <c r="A51" s="4" t="s">
        <v>190</v>
      </c>
      <c r="B51" s="5" t="n">
        <v>22634107</v>
      </c>
    </row>
    <row r="52" spans="1:8">
      <c r="A52" s="4" t="s">
        <v>191</v>
      </c>
      <c r="B52" s="6" t="n">
        <v>22634</v>
      </c>
      <c r="F52" s="6" t="n">
        <v>993052</v>
      </c>
      <c r="H52" s="6" t="n">
        <v>1015686</v>
      </c>
    </row>
    <row r="53" spans="1:8">
      <c r="A53" s="4" t="s">
        <v>193</v>
      </c>
      <c r="F53" s="6" t="n">
        <v>1459134</v>
      </c>
      <c r="H53" s="5" t="n">
        <v>1459134</v>
      </c>
    </row>
    <row r="54" spans="1:8">
      <c r="A54" s="4" t="s">
        <v>108</v>
      </c>
      <c r="G54" s="6" t="n">
        <v>-9276251</v>
      </c>
      <c r="H54" s="6" t="n">
        <v>-9276251</v>
      </c>
    </row>
    <row r="55" spans="1:8">
      <c r="A55" s="4" t="s">
        <v>194</v>
      </c>
      <c r="B55" s="5" t="n">
        <v>786525118</v>
      </c>
      <c r="C55" s="5" t="n">
        <v>1000000</v>
      </c>
      <c r="D55" s="4" t="s">
        <v>40</v>
      </c>
      <c r="F55" s="5" t="n">
        <v>18062830</v>
      </c>
      <c r="G55" s="5" t="n">
        <v>-26154633</v>
      </c>
      <c r="H55" s="5" t="n">
        <v>-7304278</v>
      </c>
    </row>
    <row r="56" spans="1:8">
      <c r="A56" s="4" t="s">
        <v>171</v>
      </c>
      <c r="B56" s="6" t="n">
        <v>786525</v>
      </c>
      <c r="C56" s="6" t="n">
        <v>1000</v>
      </c>
      <c r="D56" s="4" t="s">
        <v>40</v>
      </c>
    </row>
    <row r="57" spans="1:8">
      <c r="A57" s="4" t="s">
        <v>194</v>
      </c>
      <c r="B57" s="5" t="n">
        <v>786525118</v>
      </c>
      <c r="C57" s="5" t="n">
        <v>1000000</v>
      </c>
      <c r="D57" s="4" t="s">
        <v>40</v>
      </c>
      <c r="E57" s="4" t="s">
        <v>40</v>
      </c>
    </row>
    <row r="58" spans="1:8">
      <c r="A58" s="4" t="s">
        <v>171</v>
      </c>
      <c r="B58" s="6" t="n">
        <v>786525</v>
      </c>
      <c r="C58" s="6" t="n">
        <v>1000</v>
      </c>
      <c r="D58" s="4" t="s">
        <v>40</v>
      </c>
      <c r="E58" s="4" t="s">
        <v>40</v>
      </c>
      <c r="F58" s="6" t="n">
        <v>18062830</v>
      </c>
      <c r="G58" s="6" t="n">
        <v>-26154633</v>
      </c>
      <c r="H58" s="6" t="n">
        <v>-7304278</v>
      </c>
    </row>
    <row r="59" spans="1:8">
      <c r="A59" s="4" t="s">
        <v>174</v>
      </c>
      <c r="H59" s="4" t="s">
        <v>40</v>
      </c>
    </row>
    <row r="60" spans="1:8">
      <c r="A60" s="4" t="s">
        <v>176</v>
      </c>
      <c r="B60" s="5" t="n">
        <v>321291865</v>
      </c>
    </row>
    <row r="61" spans="1:8">
      <c r="A61" s="4" t="s">
        <v>177</v>
      </c>
      <c r="B61" s="5" t="n">
        <v>321292</v>
      </c>
      <c r="F61" s="5" t="n">
        <v>3626114</v>
      </c>
      <c r="H61" s="5" t="n">
        <v>3947406</v>
      </c>
    </row>
    <row r="62" spans="1:8">
      <c r="A62" s="4" t="s">
        <v>186</v>
      </c>
      <c r="B62" s="6" t="n">
        <v>45000000</v>
      </c>
    </row>
    <row r="63" spans="1:8">
      <c r="A63" s="4" t="s">
        <v>187</v>
      </c>
      <c r="B63" s="5" t="n">
        <v>45000</v>
      </c>
      <c r="F63" s="6" t="n">
        <v>1394975</v>
      </c>
      <c r="H63" s="6" t="n">
        <v>1439975</v>
      </c>
    </row>
    <row r="64" spans="1:8">
      <c r="A64" s="4" t="s">
        <v>181</v>
      </c>
      <c r="B64" s="6" t="n">
        <v>500000</v>
      </c>
    </row>
    <row r="65" spans="1:8">
      <c r="A65" s="4" t="s">
        <v>182</v>
      </c>
      <c r="B65" s="5" t="n">
        <v>500</v>
      </c>
      <c r="F65" s="5" t="n">
        <v>8000</v>
      </c>
      <c r="H65" s="5" t="n">
        <v>8500</v>
      </c>
    </row>
    <row r="66" spans="1:8">
      <c r="A66" s="4" t="s">
        <v>190</v>
      </c>
      <c r="E66" s="5" t="n">
        <v>789474</v>
      </c>
    </row>
    <row r="67" spans="1:8">
      <c r="A67" s="4" t="s">
        <v>191</v>
      </c>
      <c r="E67" s="6" t="n">
        <v>789</v>
      </c>
      <c r="F67" s="6" t="n">
        <v>14211</v>
      </c>
      <c r="H67" s="6" t="n">
        <v>15000</v>
      </c>
    </row>
    <row r="68" spans="1:8">
      <c r="A68" s="4" t="s">
        <v>193</v>
      </c>
      <c r="B68" s="6" t="n">
        <v>5600000</v>
      </c>
    </row>
    <row r="69" spans="1:8">
      <c r="A69" s="4" t="s">
        <v>195</v>
      </c>
      <c r="B69" s="6" t="n">
        <v>5600</v>
      </c>
      <c r="F69" s="5" t="n">
        <v>174563</v>
      </c>
      <c r="H69" s="5" t="n">
        <v>180163</v>
      </c>
    </row>
    <row r="70" spans="1:8">
      <c r="A70" s="4" t="s">
        <v>196</v>
      </c>
      <c r="B70" s="5" t="n">
        <v>789474</v>
      </c>
      <c r="E70" s="5" t="n">
        <v>-789474</v>
      </c>
    </row>
    <row r="71" spans="1:8">
      <c r="A71" s="4" t="s">
        <v>197</v>
      </c>
      <c r="B71" s="6" t="n">
        <v>789</v>
      </c>
      <c r="E71" s="6" t="n">
        <v>-789</v>
      </c>
    </row>
    <row r="72" spans="1:8">
      <c r="A72" s="4" t="s">
        <v>198</v>
      </c>
      <c r="F72" s="5" t="n">
        <v>179116</v>
      </c>
      <c r="H72" s="5" t="n">
        <v>179116</v>
      </c>
    </row>
    <row r="73" spans="1:8">
      <c r="A73" s="4" t="s">
        <v>108</v>
      </c>
      <c r="B73" s="4" t="s">
        <v>40</v>
      </c>
      <c r="C73" s="4" t="s">
        <v>40</v>
      </c>
      <c r="D73" s="4" t="s">
        <v>40</v>
      </c>
      <c r="E73" s="4" t="s">
        <v>40</v>
      </c>
      <c r="F73" s="4" t="s">
        <v>40</v>
      </c>
      <c r="G73" s="5" t="n">
        <v>-5507781</v>
      </c>
      <c r="H73" s="5" t="n">
        <v>-5507781</v>
      </c>
    </row>
    <row r="74" spans="1:8">
      <c r="A74" s="4" t="s">
        <v>199</v>
      </c>
      <c r="B74" s="5" t="n">
        <v>1159705457</v>
      </c>
      <c r="C74" s="5" t="n">
        <v>1000000</v>
      </c>
      <c r="D74" s="4" t="s">
        <v>40</v>
      </c>
      <c r="E74" s="4" t="s">
        <v>40</v>
      </c>
    </row>
    <row r="75" spans="1:8">
      <c r="A75" s="4" t="s">
        <v>171</v>
      </c>
      <c r="B75" s="6" t="n">
        <v>1159706</v>
      </c>
      <c r="C75" s="6" t="n">
        <v>1000</v>
      </c>
      <c r="D75" s="4" t="s">
        <v>40</v>
      </c>
      <c r="E75" s="4" t="s">
        <v>40</v>
      </c>
      <c r="F75" s="6" t="n">
        <v>23459809</v>
      </c>
      <c r="G75" s="6" t="n">
        <v>-31662414</v>
      </c>
      <c r="H75" s="6" t="n">
        <v>-70418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584</v>
      </c>
      <c r="B1" s="2" t="s">
        <v>1</v>
      </c>
    </row>
    <row r="2" spans="1:4">
      <c r="B2" s="2" t="s">
        <v>2</v>
      </c>
      <c r="C2" s="2" t="s">
        <v>25</v>
      </c>
      <c r="D2" s="2" t="s">
        <v>26</v>
      </c>
    </row>
    <row r="3" spans="1:4">
      <c r="A3" s="3" t="s">
        <v>331</v>
      </c>
    </row>
    <row r="4" spans="1:4">
      <c r="A4" s="4" t="s">
        <v>575</v>
      </c>
      <c r="C4" s="4" t="s">
        <v>585</v>
      </c>
    </row>
    <row r="5" spans="1:4">
      <c r="A5" s="4" t="s">
        <v>586</v>
      </c>
      <c r="B5" s="5" t="n">
        <v>2000000</v>
      </c>
      <c r="C5" s="5" t="n">
        <v>2000000</v>
      </c>
    </row>
    <row r="6" spans="1:4">
      <c r="A6" s="4" t="s">
        <v>587</v>
      </c>
      <c r="B6" s="6" t="n">
        <v>100</v>
      </c>
      <c r="C6" s="6" t="n">
        <v>100</v>
      </c>
    </row>
    <row r="7" spans="1:4">
      <c r="A7" s="4" t="s">
        <v>588</v>
      </c>
      <c r="B7" s="5" t="n">
        <v>0</v>
      </c>
      <c r="C7" s="5" t="n">
        <v>0</v>
      </c>
      <c r="D7"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589</v>
      </c>
      <c r="B1" s="2" t="s">
        <v>1</v>
      </c>
    </row>
    <row r="2" spans="1:5">
      <c r="B2" s="2" t="s">
        <v>2</v>
      </c>
      <c r="C2" s="2" t="s">
        <v>25</v>
      </c>
      <c r="D2" s="2" t="s">
        <v>590</v>
      </c>
      <c r="E2" s="2" t="s">
        <v>26</v>
      </c>
    </row>
    <row r="3" spans="1:5">
      <c r="A3" s="3" t="s">
        <v>331</v>
      </c>
    </row>
    <row r="4" spans="1:5">
      <c r="A4" s="4" t="s">
        <v>591</v>
      </c>
      <c r="B4" s="4" t="s">
        <v>592</v>
      </c>
      <c r="C4" s="4" t="s">
        <v>592</v>
      </c>
    </row>
    <row r="5" spans="1:5">
      <c r="A5" s="4" t="s">
        <v>593</v>
      </c>
      <c r="B5" s="6" t="n">
        <v>2000</v>
      </c>
      <c r="C5" s="6" t="n">
        <v>2000</v>
      </c>
    </row>
    <row r="6" spans="1:5">
      <c r="A6" s="4" t="s">
        <v>594</v>
      </c>
      <c r="B6" s="6" t="n">
        <v>1</v>
      </c>
      <c r="C6" s="6" t="n">
        <v>1</v>
      </c>
    </row>
    <row r="7" spans="1:5">
      <c r="A7" s="4" t="s">
        <v>595</v>
      </c>
      <c r="B7" s="5" t="n">
        <v>789474</v>
      </c>
      <c r="C7" s="5" t="n">
        <v>789474</v>
      </c>
    </row>
    <row r="8" spans="1:5">
      <c r="A8" s="4" t="s">
        <v>596</v>
      </c>
      <c r="D8" s="5" t="n">
        <v>789474</v>
      </c>
    </row>
    <row r="9" spans="1:5">
      <c r="A9" s="4" t="s">
        <v>597</v>
      </c>
      <c r="D9" s="5" t="n">
        <v>789474</v>
      </c>
    </row>
    <row r="10" spans="1:5">
      <c r="A10" s="4" t="s">
        <v>583</v>
      </c>
      <c r="B10" s="5" t="n">
        <v>0</v>
      </c>
      <c r="C10" s="5" t="n">
        <v>0</v>
      </c>
      <c r="E10"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 customWidth="1" max="6" min="6" width="14"/>
  </cols>
  <sheetData>
    <row r="1" spans="1:6">
      <c r="A1" s="1" t="s">
        <v>598</v>
      </c>
      <c r="B1" s="2" t="s">
        <v>1</v>
      </c>
      <c r="D1" s="2" t="s">
        <v>87</v>
      </c>
    </row>
    <row r="2" spans="1:6">
      <c r="B2" s="2" t="s">
        <v>2</v>
      </c>
      <c r="C2" s="2" t="s">
        <v>25</v>
      </c>
      <c r="D2" s="2" t="s">
        <v>26</v>
      </c>
      <c r="E2" s="2" t="s">
        <v>27</v>
      </c>
      <c r="F2" s="2" t="s">
        <v>599</v>
      </c>
    </row>
    <row r="3" spans="1:6">
      <c r="A3" s="3" t="s">
        <v>331</v>
      </c>
    </row>
    <row r="4" spans="1:6">
      <c r="A4" s="4" t="s">
        <v>600</v>
      </c>
      <c r="B4" s="5" t="n">
        <v>0</v>
      </c>
      <c r="C4" s="5" t="n">
        <v>9037500</v>
      </c>
      <c r="D4" s="5" t="n">
        <v>9725000</v>
      </c>
      <c r="E4" s="5" t="n">
        <v>39000000</v>
      </c>
    </row>
    <row r="5" spans="1:6">
      <c r="A5" s="4" t="s">
        <v>601</v>
      </c>
      <c r="B5" s="5" t="n">
        <v>0</v>
      </c>
      <c r="C5" s="5" t="n">
        <v>38026204</v>
      </c>
      <c r="D5" s="5" t="n">
        <v>47008834</v>
      </c>
      <c r="E5" s="5" t="n">
        <v>3658914</v>
      </c>
    </row>
    <row r="6" spans="1:6">
      <c r="A6" s="4" t="s">
        <v>602</v>
      </c>
      <c r="B6" s="5" t="n">
        <v>0</v>
      </c>
    </row>
    <row r="7" spans="1:6">
      <c r="A7" s="4" t="s">
        <v>603</v>
      </c>
      <c r="B7" s="5" t="n">
        <v>5624789</v>
      </c>
      <c r="C7" s="5" t="n">
        <v>39440000</v>
      </c>
      <c r="D7" s="5" t="n">
        <v>27000000</v>
      </c>
    </row>
    <row r="8" spans="1:6">
      <c r="A8" s="4" t="s">
        <v>604</v>
      </c>
      <c r="B8" s="6" t="n">
        <v>23607193</v>
      </c>
    </row>
    <row r="9" spans="1:6">
      <c r="A9" s="4" t="s">
        <v>605</v>
      </c>
      <c r="F9" s="5" t="n">
        <v>55096825</v>
      </c>
    </row>
    <row r="10" spans="1:6">
      <c r="A10" s="4" t="s">
        <v>606</v>
      </c>
      <c r="C10" s="5" t="n">
        <v>650000</v>
      </c>
      <c r="D10" s="5" t="n">
        <v>56934325</v>
      </c>
      <c r="E10" s="5" t="n">
        <v>94218159</v>
      </c>
    </row>
    <row r="11" spans="1:6">
      <c r="A11" s="4" t="s">
        <v>607</v>
      </c>
      <c r="C11" s="4" t="s">
        <v>79</v>
      </c>
    </row>
    <row r="12" spans="1:6">
      <c r="A12" s="4" t="s">
        <v>608</v>
      </c>
      <c r="C12" s="4" t="s">
        <v>609</v>
      </c>
    </row>
    <row r="13" spans="1:6">
      <c r="A13" s="4" t="s">
        <v>610</v>
      </c>
      <c r="C13" s="6" t="n">
        <v>203045</v>
      </c>
    </row>
    <row r="14" spans="1:6">
      <c r="A14" s="4" t="s">
        <v>611</v>
      </c>
      <c r="C14" s="5" t="n">
        <v>67790000</v>
      </c>
      <c r="D14" s="5" t="n">
        <v>28350000</v>
      </c>
    </row>
    <row r="15" spans="1:6">
      <c r="A15" s="4" t="s">
        <v>612</v>
      </c>
      <c r="C15" s="6" t="n">
        <v>1459134</v>
      </c>
    </row>
    <row r="16" spans="1:6">
      <c r="A16" s="4" t="s">
        <v>613</v>
      </c>
      <c r="C16" s="5" t="n">
        <v>350000</v>
      </c>
    </row>
    <row r="17" spans="1:6">
      <c r="A17" s="4" t="s">
        <v>614</v>
      </c>
      <c r="B17" s="4" t="s">
        <v>609</v>
      </c>
      <c r="C17" s="4" t="s">
        <v>615</v>
      </c>
    </row>
    <row r="18" spans="1:6">
      <c r="A18" s="4" t="s">
        <v>388</v>
      </c>
      <c r="C18" s="4" t="s">
        <v>391</v>
      </c>
    </row>
    <row r="19" spans="1:6">
      <c r="A19" s="4" t="s">
        <v>616</v>
      </c>
      <c r="C19" s="4" t="s">
        <v>507</v>
      </c>
    </row>
    <row r="20" spans="1:6">
      <c r="A20" s="4" t="s">
        <v>617</v>
      </c>
      <c r="C20" s="4" t="s">
        <v>618</v>
      </c>
    </row>
    <row r="21" spans="1:6">
      <c r="A21" s="4" t="s">
        <v>619</v>
      </c>
      <c r="B21" s="4" t="s">
        <v>507</v>
      </c>
    </row>
    <row r="22" spans="1:6">
      <c r="A22" s="4" t="s">
        <v>620</v>
      </c>
      <c r="B22" s="4" t="s">
        <v>6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r="A1" s="1" t="s">
        <v>622</v>
      </c>
      <c r="B1" s="2" t="s">
        <v>426</v>
      </c>
      <c r="D1" s="2" t="s">
        <v>1</v>
      </c>
      <c r="H1" s="2" t="s">
        <v>87</v>
      </c>
    </row>
    <row r="2" spans="1:9">
      <c r="B2" s="2" t="s">
        <v>2</v>
      </c>
      <c r="C2" s="2" t="s">
        <v>26</v>
      </c>
      <c r="D2" s="2" t="s">
        <v>2</v>
      </c>
      <c r="E2" s="2" t="s">
        <v>25</v>
      </c>
      <c r="F2" s="2" t="s">
        <v>26</v>
      </c>
      <c r="G2" s="2" t="s">
        <v>88</v>
      </c>
      <c r="H2" s="2" t="s">
        <v>26</v>
      </c>
      <c r="I2" s="2" t="s">
        <v>27</v>
      </c>
    </row>
    <row r="3" spans="1:9">
      <c r="A3" s="3" t="s">
        <v>623</v>
      </c>
    </row>
    <row r="4" spans="1:9">
      <c r="A4" s="4" t="s">
        <v>624</v>
      </c>
      <c r="B4" s="4" t="s">
        <v>625</v>
      </c>
      <c r="C4" s="4" t="s">
        <v>626</v>
      </c>
      <c r="D4" s="4" t="s">
        <v>627</v>
      </c>
      <c r="E4" s="4" t="s">
        <v>457</v>
      </c>
      <c r="F4" s="4" t="s">
        <v>628</v>
      </c>
      <c r="G4" s="4" t="s">
        <v>438</v>
      </c>
      <c r="H4" s="4" t="s">
        <v>495</v>
      </c>
      <c r="I4" s="4" t="s">
        <v>629</v>
      </c>
    </row>
    <row r="5" spans="1:9">
      <c r="A5" s="4" t="s">
        <v>630</v>
      </c>
      <c r="B5" s="4" t="s">
        <v>436</v>
      </c>
      <c r="C5" s="4" t="s">
        <v>436</v>
      </c>
      <c r="D5" s="4" t="s">
        <v>489</v>
      </c>
      <c r="E5" s="4" t="s">
        <v>457</v>
      </c>
      <c r="F5" s="4" t="s">
        <v>627</v>
      </c>
      <c r="G5" s="4" t="s">
        <v>493</v>
      </c>
      <c r="H5" s="4" t="s">
        <v>631</v>
      </c>
      <c r="I5" s="4" t="s">
        <v>632</v>
      </c>
    </row>
  </sheetData>
  <mergeCells count="4">
    <mergeCell ref="A1:A2"/>
    <mergeCell ref="B1:C1"/>
    <mergeCell ref="D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633</v>
      </c>
      <c r="B1" s="2" t="s">
        <v>1</v>
      </c>
    </row>
    <row r="2" spans="1:5">
      <c r="B2" s="2" t="s">
        <v>2</v>
      </c>
      <c r="C2" s="2" t="s">
        <v>25</v>
      </c>
      <c r="D2" s="2" t="s">
        <v>26</v>
      </c>
      <c r="E2" s="2" t="s">
        <v>88</v>
      </c>
    </row>
    <row r="3" spans="1:5">
      <c r="A3" s="3" t="s">
        <v>634</v>
      </c>
    </row>
    <row r="4" spans="1:5">
      <c r="A4" s="4" t="s">
        <v>635</v>
      </c>
      <c r="B4" s="4" t="s">
        <v>636</v>
      </c>
      <c r="C4" s="4" t="s">
        <v>637</v>
      </c>
      <c r="D4" s="4" t="s">
        <v>637</v>
      </c>
      <c r="E4" s="4" t="s">
        <v>637</v>
      </c>
    </row>
    <row r="5" spans="1:5">
      <c r="A5" s="4" t="s">
        <v>638</v>
      </c>
      <c r="B5" s="4" t="s">
        <v>504</v>
      </c>
      <c r="C5" s="4" t="s">
        <v>504</v>
      </c>
      <c r="D5" s="4" t="s">
        <v>504</v>
      </c>
      <c r="E5" s="4" t="s">
        <v>504</v>
      </c>
    </row>
    <row r="6" spans="1:5">
      <c r="A6" s="4" t="s">
        <v>639</v>
      </c>
      <c r="B6" s="4" t="s">
        <v>636</v>
      </c>
      <c r="C6" s="4" t="s">
        <v>637</v>
      </c>
      <c r="D6" s="4" t="s">
        <v>637</v>
      </c>
      <c r="E6" s="4" t="s">
        <v>637</v>
      </c>
    </row>
    <row r="7" spans="1:5">
      <c r="A7" s="4" t="s">
        <v>640</v>
      </c>
      <c r="B7" s="4" t="s">
        <v>504</v>
      </c>
      <c r="C7" s="4" t="s">
        <v>504</v>
      </c>
      <c r="D7" s="4" t="s">
        <v>504</v>
      </c>
      <c r="E7" s="4" t="s">
        <v>50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41</v>
      </c>
      <c r="B1" s="2" t="s">
        <v>2</v>
      </c>
      <c r="C1" s="2" t="s">
        <v>25</v>
      </c>
      <c r="D1" s="2" t="s">
        <v>26</v>
      </c>
      <c r="E1" s="2" t="s">
        <v>27</v>
      </c>
    </row>
    <row r="2" spans="1:5">
      <c r="A2" s="3" t="s">
        <v>642</v>
      </c>
    </row>
    <row r="3" spans="1:5">
      <c r="A3" s="4" t="s">
        <v>643</v>
      </c>
      <c r="B3" s="6" t="n">
        <v>3800000</v>
      </c>
      <c r="C3" s="6" t="n">
        <v>3360000</v>
      </c>
      <c r="D3" s="6" t="n">
        <v>4482000</v>
      </c>
      <c r="E3" s="6" t="n">
        <v>2227000</v>
      </c>
    </row>
    <row r="4" spans="1:5">
      <c r="A4" s="4" t="s">
        <v>644</v>
      </c>
      <c r="B4" s="5" t="n">
        <v>-3800000</v>
      </c>
      <c r="C4" s="6" t="n">
        <v>-3360000</v>
      </c>
      <c r="D4" s="6" t="n">
        <v>-4482000</v>
      </c>
      <c r="E4" s="6" t="n">
        <v>-2227000</v>
      </c>
    </row>
    <row r="5" spans="1:5">
      <c r="A5" s="4" t="s">
        <v>645</v>
      </c>
      <c r="B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6</v>
      </c>
      <c r="B1" s="2" t="s">
        <v>1</v>
      </c>
    </row>
    <row r="2" spans="1:3">
      <c r="B2" s="2" t="s">
        <v>2</v>
      </c>
      <c r="C2" s="2" t="s">
        <v>25</v>
      </c>
    </row>
    <row r="3" spans="1:3">
      <c r="A3" s="3" t="s">
        <v>647</v>
      </c>
    </row>
    <row r="4" spans="1:3">
      <c r="A4" s="4" t="s">
        <v>648</v>
      </c>
      <c r="B4" s="6" t="n">
        <v>18000000</v>
      </c>
      <c r="C4" s="6" t="n">
        <v>16000000</v>
      </c>
    </row>
    <row r="5" spans="1:3">
      <c r="A5" s="4" t="s">
        <v>649</v>
      </c>
      <c r="B5" s="6" t="n">
        <v>2000000</v>
      </c>
      <c r="C5" s="6" t="n">
        <v>2000000</v>
      </c>
    </row>
    <row r="6" spans="1:3">
      <c r="A6" s="4" t="s">
        <v>650</v>
      </c>
      <c r="B6" s="4" t="s">
        <v>651</v>
      </c>
      <c r="C6" s="4" t="s">
        <v>637</v>
      </c>
    </row>
    <row r="7" spans="1:3">
      <c r="A7" s="4" t="s">
        <v>652</v>
      </c>
      <c r="B7" s="4" t="s">
        <v>636</v>
      </c>
      <c r="C7" s="4" t="s">
        <v>6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653</v>
      </c>
      <c r="B1" s="2" t="s">
        <v>1</v>
      </c>
    </row>
    <row r="2" spans="1:5">
      <c r="B2" s="2" t="s">
        <v>2</v>
      </c>
      <c r="C2" s="2" t="s">
        <v>25</v>
      </c>
      <c r="D2" s="2" t="s">
        <v>654</v>
      </c>
      <c r="E2" s="2" t="s">
        <v>511</v>
      </c>
    </row>
    <row r="3" spans="1:5">
      <c r="A3" s="3" t="s">
        <v>655</v>
      </c>
    </row>
    <row r="4" spans="1:5">
      <c r="A4" s="4" t="s">
        <v>656</v>
      </c>
      <c r="B4" s="4" t="s">
        <v>657</v>
      </c>
      <c r="C4" s="4" t="s">
        <v>657</v>
      </c>
    </row>
    <row r="5" spans="1:5">
      <c r="A5" s="4" t="s">
        <v>658</v>
      </c>
      <c r="E5" s="6" t="n">
        <v>7715</v>
      </c>
    </row>
    <row r="6" spans="1:5">
      <c r="A6" s="4" t="s">
        <v>659</v>
      </c>
      <c r="E6" s="5" t="n">
        <v>7972</v>
      </c>
    </row>
    <row r="7" spans="1:5">
      <c r="A7" s="4" t="s">
        <v>660</v>
      </c>
      <c r="E7" s="6" t="n">
        <v>8229</v>
      </c>
    </row>
    <row r="8" spans="1:5">
      <c r="A8" s="4" t="s">
        <v>661</v>
      </c>
      <c r="D8" s="6" t="n">
        <v>91</v>
      </c>
    </row>
    <row r="9" spans="1:5">
      <c r="A9" s="4" t="s">
        <v>662</v>
      </c>
      <c r="B9" s="4" t="s">
        <v>6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665</v>
      </c>
      <c r="C1" s="2" t="s">
        <v>666</v>
      </c>
      <c r="D1" s="2" t="s">
        <v>667</v>
      </c>
      <c r="E1" s="2" t="s">
        <v>668</v>
      </c>
      <c r="F1" s="2" t="s">
        <v>669</v>
      </c>
    </row>
    <row r="2" spans="1:6">
      <c r="A2" s="3" t="s">
        <v>655</v>
      </c>
    </row>
    <row r="3" spans="1:6">
      <c r="A3" s="4" t="s">
        <v>670</v>
      </c>
      <c r="D3" s="6" t="n">
        <v>150000</v>
      </c>
      <c r="E3" s="6" t="n">
        <v>125000</v>
      </c>
      <c r="F3" s="6" t="n">
        <v>120000</v>
      </c>
    </row>
    <row r="4" spans="1:6">
      <c r="A4" s="4" t="s">
        <v>671</v>
      </c>
      <c r="F4" s="5" t="n">
        <v>2000000</v>
      </c>
    </row>
    <row r="5" spans="1:6">
      <c r="A5" s="4" t="s">
        <v>672</v>
      </c>
      <c r="D5" s="6" t="n">
        <v>120000</v>
      </c>
    </row>
    <row r="6" spans="1:6">
      <c r="A6" s="4" t="s">
        <v>673</v>
      </c>
      <c r="D6" s="5" t="n">
        <v>10000000</v>
      </c>
      <c r="E6" s="5" t="n">
        <v>1000000</v>
      </c>
    </row>
    <row r="7" spans="1:6">
      <c r="A7" s="4" t="s">
        <v>674</v>
      </c>
      <c r="C7" s="6" t="n">
        <v>140000</v>
      </c>
    </row>
    <row r="8" spans="1:6">
      <c r="A8" s="4" t="s">
        <v>675</v>
      </c>
      <c r="C8" s="5" t="n">
        <v>7000000</v>
      </c>
    </row>
    <row r="9" spans="1:6">
      <c r="A9" s="4" t="s">
        <v>676</v>
      </c>
      <c r="C9" s="4" t="s">
        <v>677</v>
      </c>
    </row>
    <row r="10" spans="1:6">
      <c r="A10" s="4" t="s">
        <v>678</v>
      </c>
      <c r="B10" s="6" t="n">
        <v>140000</v>
      </c>
    </row>
    <row r="11" spans="1:6">
      <c r="A11" s="4" t="s">
        <v>679</v>
      </c>
      <c r="B11" s="6" t="n">
        <v>1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80</v>
      </c>
      <c r="B1" s="2" t="s">
        <v>1</v>
      </c>
    </row>
    <row r="2" spans="1:2">
      <c r="B2" s="2" t="s">
        <v>478</v>
      </c>
    </row>
    <row r="3" spans="1:2">
      <c r="A3" s="3" t="s">
        <v>681</v>
      </c>
    </row>
    <row r="4" spans="1:2">
      <c r="A4" s="4" t="s">
        <v>682</v>
      </c>
      <c r="B4" s="4" t="s">
        <v>683</v>
      </c>
    </row>
    <row r="5" spans="1:2">
      <c r="A5" s="4" t="s">
        <v>684</v>
      </c>
      <c r="B5" s="6" t="n">
        <v>10000000</v>
      </c>
    </row>
    <row r="6" spans="1:2">
      <c r="A6" s="4" t="s">
        <v>685</v>
      </c>
      <c r="B6" s="5" t="n">
        <v>3500000</v>
      </c>
    </row>
    <row r="7" spans="1:2">
      <c r="A7" s="4" t="s">
        <v>686</v>
      </c>
      <c r="B7" s="6" t="n">
        <v>6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200</v>
      </c>
      <c r="B1" s="2" t="s">
        <v>1</v>
      </c>
    </row>
    <row r="2" spans="1:3">
      <c r="B2" s="2" t="s">
        <v>2</v>
      </c>
      <c r="C2" s="2" t="s">
        <v>25</v>
      </c>
    </row>
    <row r="3" spans="1:3">
      <c r="A3" s="3" t="s">
        <v>201</v>
      </c>
    </row>
    <row r="4" spans="1:3">
      <c r="A4" s="4" t="s">
        <v>201</v>
      </c>
      <c r="B4" s="4" t="s">
        <v>202</v>
      </c>
      <c r="C4" s="4" t="s">
        <v>2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s>
  <sheetData>
    <row r="1" spans="1:6">
      <c r="A1" s="1" t="s">
        <v>687</v>
      </c>
      <c r="B1" s="2" t="s">
        <v>688</v>
      </c>
      <c r="C1" s="2" t="s">
        <v>689</v>
      </c>
      <c r="D1" s="2" t="s">
        <v>2</v>
      </c>
      <c r="E1" s="2" t="s">
        <v>690</v>
      </c>
      <c r="F1" s="2" t="s">
        <v>691</v>
      </c>
    </row>
    <row r="2" spans="1:6">
      <c r="A2" s="3" t="s">
        <v>315</v>
      </c>
    </row>
    <row r="3" spans="1:6">
      <c r="A3" s="4" t="s">
        <v>446</v>
      </c>
      <c r="B3" s="5" t="n">
        <v>68970595</v>
      </c>
      <c r="C3" s="5" t="n">
        <v>376279238</v>
      </c>
    </row>
    <row r="4" spans="1:6">
      <c r="A4" s="4" t="s">
        <v>692</v>
      </c>
      <c r="B4" s="5" t="n">
        <v>4000000</v>
      </c>
      <c r="C4" s="5" t="n">
        <v>196469179</v>
      </c>
    </row>
    <row r="5" spans="1:6">
      <c r="A5" s="4" t="s">
        <v>693</v>
      </c>
      <c r="C5" s="5" t="n">
        <v>10597405</v>
      </c>
    </row>
    <row r="6" spans="1:6">
      <c r="A6" s="4" t="s">
        <v>694</v>
      </c>
      <c r="B6" s="5" t="n">
        <v>62848940</v>
      </c>
      <c r="C6" s="5" t="n">
        <v>67162498</v>
      </c>
    </row>
    <row r="7" spans="1:6">
      <c r="A7" s="4" t="s">
        <v>695</v>
      </c>
      <c r="C7" s="5" t="n">
        <v>29096402</v>
      </c>
    </row>
    <row r="8" spans="1:6">
      <c r="A8" s="4" t="s">
        <v>543</v>
      </c>
      <c r="B8" s="5" t="n">
        <v>2121655</v>
      </c>
      <c r="C8" s="5" t="n">
        <v>5821256</v>
      </c>
      <c r="D8" s="5" t="n">
        <v>19418710</v>
      </c>
    </row>
    <row r="9" spans="1:6">
      <c r="A9" s="4" t="s">
        <v>696</v>
      </c>
      <c r="C9" s="6" t="n">
        <v>1293600</v>
      </c>
    </row>
    <row r="10" spans="1:6">
      <c r="A10" s="4" t="s">
        <v>697</v>
      </c>
      <c r="C10" s="5" t="n">
        <v>300000</v>
      </c>
    </row>
    <row r="11" spans="1:6">
      <c r="A11" s="4" t="s">
        <v>698</v>
      </c>
      <c r="C11" s="6" t="n">
        <v>500000</v>
      </c>
    </row>
    <row r="12" spans="1:6">
      <c r="A12" s="4" t="s">
        <v>699</v>
      </c>
      <c r="C12" s="4" t="s">
        <v>700</v>
      </c>
    </row>
    <row r="13" spans="1:6">
      <c r="A13" s="4" t="s">
        <v>701</v>
      </c>
      <c r="C13" s="6" t="n">
        <v>308727</v>
      </c>
    </row>
    <row r="14" spans="1:6">
      <c r="A14" s="4" t="s">
        <v>702</v>
      </c>
      <c r="F14" s="6" t="n">
        <v>300000</v>
      </c>
    </row>
    <row r="15" spans="1:6">
      <c r="A15" s="4" t="s">
        <v>703</v>
      </c>
      <c r="F15" s="6" t="n">
        <v>250000</v>
      </c>
    </row>
    <row r="16" spans="1:6">
      <c r="A16" s="4" t="s">
        <v>704</v>
      </c>
      <c r="E16" s="5" t="n">
        <v>250000000</v>
      </c>
    </row>
    <row r="17" spans="1:6">
      <c r="A17" s="4" t="s">
        <v>705</v>
      </c>
      <c r="E17" s="6" t="n">
        <v>948264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s>
  <sheetData>
    <row r="1" spans="1:6">
      <c r="A1" s="1" t="s">
        <v>706</v>
      </c>
      <c r="B1" s="2" t="s">
        <v>707</v>
      </c>
      <c r="C1" s="2" t="s">
        <v>1</v>
      </c>
    </row>
    <row r="2" spans="1:6">
      <c r="B2" s="2" t="s">
        <v>708</v>
      </c>
      <c r="C2" s="2" t="s">
        <v>2</v>
      </c>
      <c r="D2" s="2" t="s">
        <v>709</v>
      </c>
      <c r="E2" s="2" t="s">
        <v>710</v>
      </c>
      <c r="F2" s="2" t="s">
        <v>711</v>
      </c>
    </row>
    <row r="3" spans="1:6">
      <c r="A3" s="3" t="s">
        <v>315</v>
      </c>
    </row>
    <row r="4" spans="1:6">
      <c r="A4" s="4" t="s">
        <v>712</v>
      </c>
      <c r="B4" s="5" t="n">
        <v>28282315</v>
      </c>
    </row>
    <row r="5" spans="1:6">
      <c r="A5" s="4" t="s">
        <v>713</v>
      </c>
      <c r="B5" s="5" t="n">
        <v>22500000</v>
      </c>
    </row>
    <row r="6" spans="1:6">
      <c r="A6" s="4" t="s">
        <v>714</v>
      </c>
      <c r="B6" s="5" t="n">
        <v>5782315</v>
      </c>
    </row>
    <row r="7" spans="1:6">
      <c r="A7" s="4" t="s">
        <v>715</v>
      </c>
      <c r="D7" s="6" t="n">
        <v>157500</v>
      </c>
      <c r="F7" s="6" t="n">
        <v>157500</v>
      </c>
    </row>
    <row r="8" spans="1:6">
      <c r="A8" s="4" t="s">
        <v>716</v>
      </c>
      <c r="C8" s="4" t="s">
        <v>417</v>
      </c>
    </row>
    <row r="9" spans="1:6">
      <c r="A9" s="4" t="s">
        <v>717</v>
      </c>
      <c r="D9" s="4" t="s">
        <v>718</v>
      </c>
      <c r="F9" s="4" t="s">
        <v>718</v>
      </c>
    </row>
    <row r="10" spans="1:6">
      <c r="A10" s="4" t="s">
        <v>719</v>
      </c>
      <c r="E10" s="6" t="n">
        <v>230000</v>
      </c>
    </row>
    <row r="11" spans="1:6">
      <c r="A11" s="4" t="s">
        <v>720</v>
      </c>
      <c r="E11" s="5" t="n">
        <v>80000</v>
      </c>
    </row>
    <row r="12" spans="1:6">
      <c r="A12" s="4" t="s">
        <v>721</v>
      </c>
      <c r="E12" s="5" t="n">
        <v>75000</v>
      </c>
    </row>
    <row r="13" spans="1:6">
      <c r="A13" s="4" t="s">
        <v>722</v>
      </c>
      <c r="E13" s="6" t="n">
        <v>75000</v>
      </c>
    </row>
    <row r="14" spans="1:6">
      <c r="A14" s="4" t="s">
        <v>723</v>
      </c>
      <c r="C14" s="4" t="s">
        <v>4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4</v>
      </c>
      <c r="B1" s="2" t="s">
        <v>1</v>
      </c>
    </row>
    <row r="2" spans="1:3">
      <c r="B2" s="2" t="s">
        <v>2</v>
      </c>
      <c r="C2" s="2" t="s">
        <v>25</v>
      </c>
    </row>
    <row r="3" spans="1:3">
      <c r="A3" s="3" t="s">
        <v>205</v>
      </c>
    </row>
    <row r="4" spans="1:3">
      <c r="A4" s="4" t="s">
        <v>206</v>
      </c>
      <c r="B4" s="4" t="s">
        <v>207</v>
      </c>
      <c r="C4" s="4" t="s">
        <v>2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209</v>
      </c>
      <c r="B1" s="2" t="s">
        <v>1</v>
      </c>
    </row>
    <row r="2" spans="1:3">
      <c r="B2" s="2" t="s">
        <v>2</v>
      </c>
      <c r="C2" s="2" t="s">
        <v>25</v>
      </c>
    </row>
    <row r="3" spans="1:3">
      <c r="A3" s="3" t="s">
        <v>210</v>
      </c>
    </row>
    <row r="4" spans="1:3">
      <c r="A4" s="4" t="s">
        <v>200</v>
      </c>
      <c r="B4" s="4" t="s">
        <v>211</v>
      </c>
      <c r="C4" s="4" t="s">
        <v>2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4:57:14Z</dcterms:created>
  <dcterms:modified xmlns:dcterms="http://purl.org/dc/terms/" xmlns:xsi="http://www.w3.org/2001/XMLSchema-instance" xsi:type="dcterms:W3CDTF">2018-09-07T14:57:14Z</dcterms:modified>
</cp:coreProperties>
</file>